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VARIABLE INTEREST ENTITY AND OT" sheetId="10" state="visible" r:id="rId10"/>
    <sheet xmlns:r="http://schemas.openxmlformats.org/officeDocument/2006/relationships" name="PREPAID EXPENSES AND OTHER CURR"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VAT AND OTHER TAXES PAYABLE" sheetId="14" state="visible" r:id="rId14"/>
    <sheet xmlns:r="http://schemas.openxmlformats.org/officeDocument/2006/relationships" name="ACCRUED LIABILITIES AND OTHER P" sheetId="15" state="visible" r:id="rId15"/>
    <sheet xmlns:r="http://schemas.openxmlformats.org/officeDocument/2006/relationships" name="RELATED PARTY TRANSACTIONS" sheetId="16" state="visible" r:id="rId16"/>
    <sheet xmlns:r="http://schemas.openxmlformats.org/officeDocument/2006/relationships" name="INCOME TAXES" sheetId="17" state="visible" r:id="rId17"/>
    <sheet xmlns:r="http://schemas.openxmlformats.org/officeDocument/2006/relationships" name="EQUITY" sheetId="18" state="visible" r:id="rId18"/>
    <sheet xmlns:r="http://schemas.openxmlformats.org/officeDocument/2006/relationships" name="STATUTORY RESERVE" sheetId="19" state="visible" r:id="rId19"/>
    <sheet xmlns:r="http://schemas.openxmlformats.org/officeDocument/2006/relationships" name="NON-CONTROLLING INTEREST" sheetId="20" state="visible" r:id="rId20"/>
    <sheet xmlns:r="http://schemas.openxmlformats.org/officeDocument/2006/relationships" name="COMMITMENTS AND CONTINCENGIES" sheetId="21" state="visible" r:id="rId21"/>
    <sheet xmlns:r="http://schemas.openxmlformats.org/officeDocument/2006/relationships" name="RESTRICTED NET ASSET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ORGANIZATION AND NATURE OF OP_2" sheetId="25" state="visible" r:id="rId25"/>
    <sheet xmlns:r="http://schemas.openxmlformats.org/officeDocument/2006/relationships" name="SUMMARY OF SIGNIFICANT ACCOUN_3" sheetId="26" state="visible" r:id="rId26"/>
    <sheet xmlns:r="http://schemas.openxmlformats.org/officeDocument/2006/relationships" name="VARIABLE INTEREST ENTITY AND _2" sheetId="27" state="visible" r:id="rId27"/>
    <sheet xmlns:r="http://schemas.openxmlformats.org/officeDocument/2006/relationships" name="PREPAID EXPENSES AND OTHER CU_2" sheetId="28" state="visible" r:id="rId28"/>
    <sheet xmlns:r="http://schemas.openxmlformats.org/officeDocument/2006/relationships" name="PROPERTY AND EQUIPMENT (Tables)" sheetId="29" state="visible" r:id="rId29"/>
    <sheet xmlns:r="http://schemas.openxmlformats.org/officeDocument/2006/relationships" name="INTANGIBLE ASSETS (Tables)" sheetId="30" state="visible" r:id="rId30"/>
    <sheet xmlns:r="http://schemas.openxmlformats.org/officeDocument/2006/relationships" name="VAT AND OTHER TAXES PAYABLE (Ta" sheetId="31" state="visible" r:id="rId31"/>
    <sheet xmlns:r="http://schemas.openxmlformats.org/officeDocument/2006/relationships" name="ACCRUED LIABILITIES AND OTHER_2" sheetId="32" state="visible" r:id="rId32"/>
    <sheet xmlns:r="http://schemas.openxmlformats.org/officeDocument/2006/relationships" name="RELATED PARTY TRANSACTIONS (Tab" sheetId="33" state="visible" r:id="rId33"/>
    <sheet xmlns:r="http://schemas.openxmlformats.org/officeDocument/2006/relationships" name="INCOME TAXES (Tables)" sheetId="34" state="visible" r:id="rId34"/>
    <sheet xmlns:r="http://schemas.openxmlformats.org/officeDocument/2006/relationships" name="NON-CONTROLLING INTEREST (Table" sheetId="35" state="visible" r:id="rId35"/>
    <sheet xmlns:r="http://schemas.openxmlformats.org/officeDocument/2006/relationships" name="COMMITMENTS AND CONTINCENGIES (" sheetId="36" state="visible" r:id="rId36"/>
    <sheet xmlns:r="http://schemas.openxmlformats.org/officeDocument/2006/relationships" name="CONCENTRATIONS (Tables)" sheetId="37" state="visible" r:id="rId37"/>
    <sheet xmlns:r="http://schemas.openxmlformats.org/officeDocument/2006/relationships" name="RESTRICTED NET ASSETS (Tables)" sheetId="38" state="visible" r:id="rId38"/>
    <sheet xmlns:r="http://schemas.openxmlformats.org/officeDocument/2006/relationships" name="ORGANIZATION AND NATURE OF OP_3" sheetId="39" state="visible" r:id="rId39"/>
    <sheet xmlns:r="http://schemas.openxmlformats.org/officeDocument/2006/relationships" name="ORGANIZATION AND NATURE OF OP_4" sheetId="40" state="visible" r:id="rId40"/>
    <sheet xmlns:r="http://schemas.openxmlformats.org/officeDocument/2006/relationships" name="ORGANIZATION AND NATURE OF OP_5"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SUMMARY OF SIGNIFICANT ACCOU_10" sheetId="48" state="visible" r:id="rId48"/>
    <sheet xmlns:r="http://schemas.openxmlformats.org/officeDocument/2006/relationships" name="SUMMARY OF SIGNIFICANT ACCOU_11" sheetId="49" state="visible" r:id="rId49"/>
    <sheet xmlns:r="http://schemas.openxmlformats.org/officeDocument/2006/relationships" name="SUMMARY OF SIGNIFICANT ACCOU_12" sheetId="50" state="visible" r:id="rId50"/>
    <sheet xmlns:r="http://schemas.openxmlformats.org/officeDocument/2006/relationships" name="SUMMARY OF SIGNIFICANT ACCOU_13" sheetId="51" state="visible" r:id="rId51"/>
    <sheet xmlns:r="http://schemas.openxmlformats.org/officeDocument/2006/relationships" name="VARIABLE INTEREST ENTITY AND _3" sheetId="52" state="visible" r:id="rId52"/>
    <sheet xmlns:r="http://schemas.openxmlformats.org/officeDocument/2006/relationships" name="VARIABLE INTEREST ENTITY AND _4" sheetId="53" state="visible" r:id="rId53"/>
    <sheet xmlns:r="http://schemas.openxmlformats.org/officeDocument/2006/relationships" name="PREPAID EXPENSES AND OTHER CU_3" sheetId="54" state="visible" r:id="rId54"/>
    <sheet xmlns:r="http://schemas.openxmlformats.org/officeDocument/2006/relationships" name="PROPERTY AND EQUIPMENT (Details" sheetId="55" state="visible" r:id="rId55"/>
    <sheet xmlns:r="http://schemas.openxmlformats.org/officeDocument/2006/relationships" name="INTANGIBLE ASSETS (Details)" sheetId="56" state="visible" r:id="rId56"/>
    <sheet xmlns:r="http://schemas.openxmlformats.org/officeDocument/2006/relationships" name="INTANGIBLE ASSETS - Future peri" sheetId="57" state="visible" r:id="rId57"/>
    <sheet xmlns:r="http://schemas.openxmlformats.org/officeDocument/2006/relationships" name="VAT AND OTHER TAXES PAYABLE (De" sheetId="58" state="visible" r:id="rId58"/>
    <sheet xmlns:r="http://schemas.openxmlformats.org/officeDocument/2006/relationships" name="ACCRUED LIABILITIES AND OTHER_3" sheetId="59" state="visible" r:id="rId59"/>
    <sheet xmlns:r="http://schemas.openxmlformats.org/officeDocument/2006/relationships" name="RELATED PARTY TRANSACTIONS (Det" sheetId="60" state="visible" r:id="rId60"/>
    <sheet xmlns:r="http://schemas.openxmlformats.org/officeDocument/2006/relationships" name="RELATED PARTY TRANSACTIONS - Of" sheetId="61" state="visible" r:id="rId61"/>
    <sheet xmlns:r="http://schemas.openxmlformats.org/officeDocument/2006/relationships" name="RELATED PARTY TRANSACTIONS - Lo" sheetId="62" state="visible" r:id="rId62"/>
    <sheet xmlns:r="http://schemas.openxmlformats.org/officeDocument/2006/relationships" name="RELATED PARTY TRANSACTIONS - Bo" sheetId="63" state="visible" r:id="rId63"/>
    <sheet xmlns:r="http://schemas.openxmlformats.org/officeDocument/2006/relationships" name="RELATED PARTY TRANSACTIONS - Du" sheetId="64" state="visible" r:id="rId64"/>
    <sheet xmlns:r="http://schemas.openxmlformats.org/officeDocument/2006/relationships" name="INCOME TAXES (Details)" sheetId="65" state="visible" r:id="rId65"/>
    <sheet xmlns:r="http://schemas.openxmlformats.org/officeDocument/2006/relationships" name="INCOME TAXES - PRC (Details)" sheetId="66" state="visible" r:id="rId66"/>
    <sheet xmlns:r="http://schemas.openxmlformats.org/officeDocument/2006/relationships" name="INCOME TAXES - Additional infor" sheetId="67" state="visible" r:id="rId67"/>
    <sheet xmlns:r="http://schemas.openxmlformats.org/officeDocument/2006/relationships" name="EQUITY (Details)" sheetId="68" state="visible" r:id="rId68"/>
    <sheet xmlns:r="http://schemas.openxmlformats.org/officeDocument/2006/relationships" name="STATUTORY RESERVE (Details)" sheetId="69" state="visible" r:id="rId69"/>
    <sheet xmlns:r="http://schemas.openxmlformats.org/officeDocument/2006/relationships" name="NON-CONTROLLING INTEREST (Detai" sheetId="70" state="visible" r:id="rId70"/>
    <sheet xmlns:r="http://schemas.openxmlformats.org/officeDocument/2006/relationships" name="COMMITMENTS AND CONTINCENGIES_2" sheetId="71" state="visible" r:id="rId71"/>
    <sheet xmlns:r="http://schemas.openxmlformats.org/officeDocument/2006/relationships" name="COMMITMENTS AND CONTINCENGIES -" sheetId="72" state="visible" r:id="rId72"/>
    <sheet xmlns:r="http://schemas.openxmlformats.org/officeDocument/2006/relationships" name="COMMITMENTS AND CONTINCENGIES_3" sheetId="73" state="visible" r:id="rId73"/>
    <sheet xmlns:r="http://schemas.openxmlformats.org/officeDocument/2006/relationships" name="CONCENTRATIONS - Concentrations" sheetId="74" state="visible" r:id="rId74"/>
    <sheet xmlns:r="http://schemas.openxmlformats.org/officeDocument/2006/relationships" name="CONCENTRATIONS - Insurance Carr" sheetId="75" state="visible" r:id="rId75"/>
    <sheet xmlns:r="http://schemas.openxmlformats.org/officeDocument/2006/relationships" name="RESTRICTED NET ASSETS (Details)" sheetId="76" state="visible" r:id="rId76"/>
    <sheet xmlns:r="http://schemas.openxmlformats.org/officeDocument/2006/relationships" name="RESTRICTED NET ASSETS - Parent " sheetId="77" state="visible" r:id="rId77"/>
    <sheet xmlns:r="http://schemas.openxmlformats.org/officeDocument/2006/relationships" name="RESTRICTED NET ASSETS - Paren_2" sheetId="78" state="visible" r:id="rId78"/>
    <sheet xmlns:r="http://schemas.openxmlformats.org/officeDocument/2006/relationships" name="RESTRICTED NET ASSETS - Paren_3" sheetId="79" state="visible" r:id="rId79"/>
    <sheet xmlns:r="http://schemas.openxmlformats.org/officeDocument/2006/relationships" name="SUBSEQUENT EVENTS (Details)" sheetId="80" state="visible" r:id="rId8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00_);(#,##0.0000)"/>
    <numFmt numFmtId="168" formatCode="#,##0.0_);(#,##0.0)"/>
    <numFmt numFmtId="169" formatCode="_(&quot;¥ &quot;#,##0_);_(&quot;¥ &quot;(#,##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27" customWidth="1" min="2" max="2"/>
  </cols>
  <sheetData>
    <row r="1">
      <c r="A1" s="1" t="inlineStr">
        <is>
          <t>Document and Entity Information</t>
        </is>
      </c>
      <c r="B1" s="2" t="inlineStr">
        <is>
          <t>12 Months Ended</t>
        </is>
      </c>
    </row>
    <row r="2">
      <c r="B2" s="2" t="inlineStr">
        <is>
          <t>Oct. 31, 2020</t>
        </is>
      </c>
    </row>
    <row r="3">
      <c r="A3" s="3" t="inlineStr">
        <is>
          <t>Document and Entity Information [Abstract]</t>
        </is>
      </c>
    </row>
    <row r="4">
      <c r="A4" s="4" t="inlineStr">
        <is>
          <t>Document Type</t>
        </is>
      </c>
      <c r="B4" s="4" t="inlineStr">
        <is>
          <t>POS AM</t>
        </is>
      </c>
    </row>
    <row r="5">
      <c r="A5" s="4" t="inlineStr">
        <is>
          <t>Entity Registrant Name</t>
        </is>
      </c>
      <c r="B5" s="4" t="inlineStr">
        <is>
          <t>TIAN RUIXIANG HOLDINGS LTD</t>
        </is>
      </c>
    </row>
    <row r="6">
      <c r="A6" s="4" t="inlineStr">
        <is>
          <t>Entity Emerging Growth Company</t>
        </is>
      </c>
      <c r="B6" s="4" t="inlineStr">
        <is>
          <t>true</t>
        </is>
      </c>
    </row>
    <row r="7">
      <c r="A7" s="4" t="inlineStr">
        <is>
          <t>Entity Ex Transition Period</t>
        </is>
      </c>
      <c r="B7" s="4" t="inlineStr">
        <is>
          <t>false</t>
        </is>
      </c>
    </row>
    <row r="8">
      <c r="A8" s="4" t="inlineStr">
        <is>
          <t>Entity Central Index Key</t>
        </is>
      </c>
      <c r="B8" s="4" t="inlineStr">
        <is>
          <t>0001782941</t>
        </is>
      </c>
    </row>
    <row r="9">
      <c r="A9" s="4" t="inlineStr">
        <is>
          <t>Amendment Flag</t>
        </is>
      </c>
      <c r="B9" s="4" t="inlineStr">
        <is>
          <t>true</t>
        </is>
      </c>
    </row>
    <row r="10">
      <c r="A10" s="4" t="inlineStr">
        <is>
          <t>Amendment Description</t>
        </is>
      </c>
      <c r="B10" s="4" t="inlineStr">
        <is>
          <t>AMENDMENT NO. 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Y AND OTHER CONSOLIDATION MATTERS</t>
        </is>
      </c>
      <c r="B1" s="2" t="inlineStr">
        <is>
          <t>12 Months Ended</t>
        </is>
      </c>
    </row>
    <row r="2">
      <c r="B2" s="2" t="inlineStr">
        <is>
          <t>Oct. 31, 2020</t>
        </is>
      </c>
    </row>
    <row r="3">
      <c r="A3" s="3" t="inlineStr">
        <is>
          <t>VARIABLE INTEREST ENTITY AND OTHER CONSOLIDATION MATTERS</t>
        </is>
      </c>
    </row>
    <row r="4">
      <c r="A4" s="4" t="inlineStr">
        <is>
          <t>VARIABLE INTEREST ENTITY AND OTHER CONSOLIDATION MATTERS</t>
        </is>
      </c>
      <c r="B4" s="4" t="inlineStr">
        <is>
          <t>NOTE 4 – VARIABLE INTEREST ENTITY AND OTHER CONSOLIDATION MATTERS
On May 20, 2019, TRX BJ entered into VIE Agreements with TRX ZJ and the sole shareholder of TRX ZJ. The key terms of these VIE Agreements are summarized in “NOTE 1 – ORGANIZATION AND NATURE OF OPERATIONS” above. As a result of the VIE Agreements, the Company classifies TRX ZJ as a VIE.
A VIE is an entity that has either a total equity investment that is insufficient to permit the entity to finance its activities without additional subordinated financial support, or whose equity investors lack the characteristics of a controlling financial interest, such as through voting rights, right to receive the expected residual returns of the entity or obligation to absorb the expected losses of the entity. The variable interest holder, if any, that has a controlling financial interest in a VIE is deemed to be the primary beneficiary and must consolidate the VIE. TRX BJ is deemed to have a controlling financial interest and be the primary beneficiary of TRX ZJ, because it has both of the following characteristics:
1.
Power to direct activities of a VIE that most significantly impact the entity’s economic performance, and
2.
Obligation to absorb losses of the entity that could potentially be significant to the VIE or right to receive benefits from the entity that could potentially be significant to the VIE.
Pursuant to the VIE Agreements, TRX ZJ pays service fees equal to all of its net income to TRX BJ. At the same time, TRX BJ is entitled to receive all of TRX ZJ’s expected residual returns. The VIE Agreements are designed so that TRX ZJ operates for the benefit of the Company. Accordingly, the accounts of TRX ZJ are consolidated in the accompanying financial statements pursuant to ASC 810‑10, Consolidation. In addition, its financial positions and results of operations are included in the Company’s consolidated financial statements.
In addition, as all of these VIE Agreements are governed by PRC law and provide for the resolution of disputes through arbitration in the PRC, they would be interpreted in accordance with PRC law and any disputes would be resolved in accordance with PRC legal procedures. The legal environment in the PRC is not as developed as in other jurisdictions, such as the United States. As a result, uncertainties in the PRC legal system could further limit the Company’s ability to enforce these VIE Agreements. Furthermore, these contracts may not be enforceable in China if PRC government authorities or courts take a view that such contracts contravene PRC laws and regulations or are otherwise not enforceable for public policy reasons. In the event the Company is unable to enforce these VIE Agreements, it may not be able to exert effective control over TRX ZJ and its ability to conduct its business may be materially and adversely affected.
All of the Company’s main current operations are conducted through TRX ZJ and its subsidiaries. Current regulations in China permit TRX ZJ to pay dividends to the Company only out of its accumulated distributable profits, if any, determined in accordance with its article of association and PRC accounting standards and regulations. The ability of TRX ZJ to make dividends and other payments to the Company may be restricted by factors including changes in applicable foreign exchange and other laws and regulations.
The following consolidated financial information of the VIE and its subsidiaries as a whole as of October 31, 2020 and 2019 and for the years ended October 31, 2020, 2019 and 2018 was included in the accompanying consolidated financial statements of the Company. Intercompany transactions between the VIE and VIE’s subsidiaries are eliminated in the financial information presented below:
As of October 31,
2020
2019
Cash and cash equivalents
$
6,137,444
$
6,243,029
Restricted cash
785,806
723,557
Accounts receivable
1,247,059
173,055
Other current assets
1,390,094
948,503
Right-of-use assets, operating lease
317,141
124,101
Other non-current assets
182,735
197,381
Total Assets
10,060,279
8,409,626
VAT and other taxes payable
548,630
318,871
Other current liabilities
738,633
471,736
Non-current liabilities
133,109
40,125
Total Liabilities
1,420,372
830,732
Net assets
$
8,639,907
$
7,578,894
Years Ended October 31,
2020
2019
2018
Revenues
$
3,249,344
$
2,002,217
$
3,087,708
Income from operations
566,336
102,670
1,459,217
Net income
$
640,294
$
175,787
$
1,121,43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Oct. 31, 2020</t>
        </is>
      </c>
    </row>
    <row r="3">
      <c r="A3" s="3" t="inlineStr">
        <is>
          <t>PREPAID EXPENSES AND OTHER CURRENT ASSETS</t>
        </is>
      </c>
    </row>
    <row r="4">
      <c r="A4" s="4" t="inlineStr">
        <is>
          <t>PREPAID EXPENSES AND OTHER CURRENT ASSETS</t>
        </is>
      </c>
      <c r="B4" s="4" t="inlineStr">
        <is>
          <t>NOTE 5 – PREPAID EXPENSES AND OTHER CURRENT ASSETS
At October 31, 2020 and 2019, prepaid expenses and other current assets consisted of the following:
October 31, 2020
October 31, 2019
Prepaid professional fees (1)
$
457,123
$
391,544
Security deposit
14,091
16,691
Deferred tax assets
12,952
—
Other
10,310
56,621
$
494,476
$
464,856
(1)
Prepaid professional fees mainly relate to cash paid in advance for consulting and advisory service. These amounts are recognized as expense over the related service perio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Oct. 31, 2020</t>
        </is>
      </c>
    </row>
    <row r="3">
      <c r="A3" s="3" t="inlineStr">
        <is>
          <t>PROPERTY AND EQUIPMENT</t>
        </is>
      </c>
    </row>
    <row r="4">
      <c r="A4" s="4" t="inlineStr">
        <is>
          <t>PROPERTY AND EQUIPMENT</t>
        </is>
      </c>
      <c r="B4" s="4" t="inlineStr">
        <is>
          <t>NOTE 6 – PROPERTY AND EQUIPMENT
At October 31, 2020 and 2019, property and equipment consisted of the following:
Useful Life
October 31, 2020
October 31, 2019
Office equipment and furniture
3 – 5 Years
$
53,144
$
47,095
Less: accumulated depreciation
(38,047)
(26,631)
$
15,097
$
20,464
For the years ended October 31, 2020, 2019 and 2018, depreciation expense amounted to $9,625, $8,677 and $7,237, respectively, which was included in operating expen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Oct. 31, 2020</t>
        </is>
      </c>
    </row>
    <row r="3">
      <c r="A3" s="3" t="inlineStr">
        <is>
          <t>INTANGIBLE ASSETS</t>
        </is>
      </c>
    </row>
    <row r="4">
      <c r="A4" s="4" t="inlineStr">
        <is>
          <t>INTANGIBLE ASSETS</t>
        </is>
      </c>
      <c r="B4" s="4" t="inlineStr">
        <is>
          <t>NOTE 7 – INTANGIBLE ASSETS
At October 31, 2020 and 2019, intangible assets consisted of the following:
Useful Life
October 31, 2020
October 31, 2019
Software and platform
2 – 10 Years
$
188,626
$
222,112
Less: accumulated amortization
(28,407)
(51,764)
$
160,219
$
170,348
For the years ended October 31, 2020, 2019 and 2018, amortization expense amounted to $18,204, $26,036 and $23,059, respectively, which was included in operating expenses.
Amortization of intangible assets attributable to future periods is as follows:
For the Year Ending October 31:
Amortization Amount
2021
$
18,863
2022
18,863
2023
18,863
2024
18,863
2025 and thereafter
84,767
$
160,2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VAT AND OTHER TAXES PAYABLE</t>
        </is>
      </c>
      <c r="B1" s="2" t="inlineStr">
        <is>
          <t>12 Months Ended</t>
        </is>
      </c>
    </row>
    <row r="2">
      <c r="B2" s="2" t="inlineStr">
        <is>
          <t>Oct. 31, 2020</t>
        </is>
      </c>
    </row>
    <row r="3">
      <c r="A3" s="3" t="inlineStr">
        <is>
          <t>VAT AND OTHER TAXES PAYABLE</t>
        </is>
      </c>
    </row>
    <row r="4">
      <c r="A4" s="4" t="inlineStr">
        <is>
          <t>VAT AND OTHER TAXES PAYABLE</t>
        </is>
      </c>
      <c r="B4" s="4" t="inlineStr">
        <is>
          <t>NOTE 8 – VAT AND OTHER TAXES PAYABLE
At October 31, 2020 and 2019, VAT and other taxes payable consisted of the following:
October 31, 2020
October 31, 2019
Income taxes payable
$
459,714
$
299,908
VAT payable
86,715
16,407
Other
2,201
2,556
$
548,630
$
318,87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 AND OTHER PAYABLES</t>
        </is>
      </c>
      <c r="B1" s="2" t="inlineStr">
        <is>
          <t>12 Months Ended</t>
        </is>
      </c>
    </row>
    <row r="2">
      <c r="B2" s="2" t="inlineStr">
        <is>
          <t>Oct. 31, 2020</t>
        </is>
      </c>
    </row>
    <row r="3">
      <c r="A3" s="3" t="inlineStr">
        <is>
          <t>ACCRUED LIABILITIES AND OTHER PAYABLES</t>
        </is>
      </c>
    </row>
    <row r="4">
      <c r="A4" s="4" t="inlineStr">
        <is>
          <t>ACCRUED LIABILITIES AND OTHER PAYABLES</t>
        </is>
      </c>
      <c r="B4" s="4" t="inlineStr">
        <is>
          <t>NOTE 9 – ACCRUED LIABILITIES AND OTHER PAYABLES
At October 31, 2020 and 2019, accrued liabilities and other payables consisted of the following:
October 31, 2020
October 31, 2019
Accrued professional service fees
$
155,356
$
98,772
Accrued payroll liability
129,711
72,570
Other
25,038
15,732
$
310,105
$
187,07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Oct. 31, 2020</t>
        </is>
      </c>
    </row>
    <row r="3">
      <c r="A3" s="3" t="inlineStr">
        <is>
          <t>RELATED PARTY TRANSACTIONS</t>
        </is>
      </c>
    </row>
    <row r="4">
      <c r="A4" s="4" t="inlineStr">
        <is>
          <t>RELATED PARTY TRANSACTIONS</t>
        </is>
      </c>
      <c r="B4" s="4" t="inlineStr">
        <is>
          <t>NOTE 10 – RELATED PARTY TRANSACTIONS
Services Provided by Related Parties
From time to time, the Company’s related parties provide services to the Company. The Company recognized related party expenses of $38,426, $23,922 and $13,468 for the years ended October 31, 2020, 2019 and 2018, which have been included in selling and marketing – related parties and general and administrative – related parties, respectively, on the accompanying consolidated statements of income and comprehensive income.
Office Space from Related Party
The Company leases office space from WDZG Consulting, which owns 100% of TRX ZJ. For the years ended October 31, 2020, 2019 and 2018, rent expense related to office leases from WDZG Consulting amounted approximately $14,000, $19,000 and $13,000, respectively, which have been included in general and administrative – related parties on the accompanying consolidated statements of income and comprehensive income.
As of October 31, 2020 and 2019, operating lease liabilities related to the related party office lease was $28,442 and $0, respectively, which have been included in operating lease liabilities – related party (current and noncurrent) on the accompanying consolidated balance sheets.
Loan to Related Party and Interest Income – Related Party
On March 19, 2020, the Company originated a note receivable to a related party in the principal amount of RMB 38,914,847 (approximately $5.6 million). This note had a maturity date of April 30, 2020. The annual interest rate for this note was 1.00%. The principal and related interest were fully collected in April 2020.
On May 1, 2020, the Company originated a note receivable to a related party in the principal amount of RMB 40,260,000 (approximately $5.8 million). This note had a maturity date of August 31, 2020. The annual interest rate for the note was 4.35%. As of October 31, 2020, the outstanding principal and related interest were fully collected.
On August 14, 2020, the Company originated a note receivable to a related party in the principal amount of RMB 40,503,802 (approximately $5.8 million). This note had a maturity date of November 11, 2020. The annual interest rate for the note was 1.90%. As of October 31, 2020, the outstanding principal and related interest were fully collected.
The Company did not make any loans to any related party in 2019 and 2018.
The interest income related to related party notes was $102,074 for the years ended October 31, 2020, which have been included in interest income – related party on the accompanying consolidated statements of income and comprehensive income.
Borrowings from Related Parties and Interest Expense – Related Parties
From time to time, the Company acquired loans from various related parties to fund its operations. These loans were due within one year and were unsecured and uncollateralized, and cannot be renewed upon maturities. The annual interest rates for these loans ranged from 6.5% to 10.0%. As of October 31, 2019, all of outstanding principal of related parties’ borrowings and related interest due were fully repaid.
In fiscal 2020, the Company borrowed $2,128,705 from related parties for working capital needs and repaid $2,099,420 to related parties. The related parties’ borrowings are short-term in nature, non-interest bearing, unsecured and repayable on demand.
For the years ended October 31, 2020, 2019 and 2018, interest expense related to related parties’ loans amounted to $0, $613 and $452, respectively, which have been included in interest expense – related parties in the accompanying consolidated statements of income and comprehensive income.
Due to Related Parties
At October 31, 2020 and 2019, due to related parties consisted of the following:
Name of related party
October 31, 2020
October 31, 2019
Beijing Ruibozhongying Technology Development Co., Ltd. (1)
$
238,642
$
—
WDZG Consulting
2,455
157,800
Sheng Xu (2)
—
49,281
$
241,097
$
207,081
(1)
An entity controlled by WDZG Consulting
(2)
Sheng Xu holds 35% of WDZG Consulting’s shares and she is the spouse of Zhe Wang
The balances of due to related parties represent expenses paid by these related parties on behalf of the Company. The related parties’ payables are short-term in nature, non-interest bearing, unsecured and repayable on deman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Oct. 31, 2020</t>
        </is>
      </c>
    </row>
    <row r="3">
      <c r="A3" s="3" t="inlineStr">
        <is>
          <t>INCOME TAXES</t>
        </is>
      </c>
    </row>
    <row r="4">
      <c r="A4" s="4" t="inlineStr">
        <is>
          <t>INCOME TAXES</t>
        </is>
      </c>
      <c r="B4" s="4" t="inlineStr">
        <is>
          <t>NOTE 11 – INCOME TAXES
Cayman Islands
Under the current laws of the Cayman Islands, the Company is not subject to tax on income or capital gain. Additionally, upon payments of dividends to the shareholders, no Cayman Islands withholding tax will be imposed.
Hong Kong
TRX HK is incorporated in Hong Kong and is subject to Hong Kong Profits Tax on the taxable income as reported in its statutory financial statements adjusted in accordance with relevant Hong Kong tax laws. The applicable tax rate is 16.5% on its taxable income generated from operations in Hong Kong. The Company did not make any provisions for Hong Kong profit tax as there were no assessable profits derived from or earned in Hong Kong since inception. Additionally, payments of dividends by the subsidiary incorporated in Hong Kong to the Company are not subject to any Hong Kong withholding tax.
United States
The Company and its Subsidiaries have no presence in the United States and does not conduct business in the United States, so therefore no United States Income Tax should be imposed upon the Company and its Subsidiaries.
PRC
TRX ZJ, NDB Technology, TYDW Technology, HH Consulting, and Hengbang Insurance were incorporated in the PRC and are subject to PRC Enterprise Income Tax (“EIT”) on the taxable income in accordance with the relevant PRC income tax laws. On March 16, 2007, the National People’s Congress enacted a new enterprise income tax law, which took effect on January 1, 2008. The law applies a uniform 25% enterprise income tax rate to both foreign invested enterprises and domestic enterprises. In the years ended October 31, 2020, 2019 and 2018, NDB Technology, TYDW Technology and Hengbang Insurance were each recognized as small low-profit enterprise and received preferential income tax rate. HH Consulting is subject to a preferential income tax rate of 0% for a period of five years commencing June 2018, as it was incorporated in the Horgos Economic District, Xinjiang province.
Under the PRC Enterprise Income Tax Law, or the EIT Law, we may be classified as a “resident enterprise” of China, which could result in unfavorable tax consequences to us and our non-PRC shareholders.
The reconciliations of the statutory income tax rate and the Company’s effective income tax rate are as follows:
For the Years Ended October 31,
2020
2019
2018
Hong Kong statutory income tax rate
16.5
%
16.5
%
16.5
%
Valuation allowance recognized with respect to the loss in the Hong Kong company
(16.5)
%
(16.5)
%
(16.5)
%
PRC statutory income tax rate
25.0
%
25.0
%
25.0
%
Effect of income tax exemptions and reliefs in the PRC companies
(9.8)
%
0.0
%
(0.4)
%
Effect of non-deductible expenses in the PRC companies
1.4
%
32.5
%
0.0
%
Total
16.6
%
57.5
%*
24.6
%
*
Aggregate undistributed earnings of the Company’s subsidiary, VIE and VIE’s subsidiaries located in the PRC that are available for distribution at October 31, 2020 are considered to be indefinitely reinvested and accordingly, no provision has been made for the Chinese dividend withholding taxes that would be payable upon the distribution of those amounts to any entity within the Company that is outside of the PRC.
The Company does not have any present plan to pay any cash dividends on its ordinary shares in the foreseeable future. It intends to retain most of its available funds and any future earnings for use in the operation and expansion of its business. As of October 31, 2020 and 2019, the Company has not declared any dividends.
As of October 31, 2020 and 2019, the Company had no significant uncertain tax positions that qualify for either recognition or disclosure in the financial statements. As of October 31, 2020, income tax returns for the tax years ended October 31, 2015 through October 31, 2019 remain open for statutory examination by PRC tax authorities.
The uncertain tax positions are related to tax years that remain subject to examination by the relevant tax authorities. Based on the outcome of any future examinations, or as a result of the expiration of statute of limitations for specific jurisdictions, it is reasonably possible that the related unrecognized tax benefits for tax positions taken regarding previously filed tax returns, might materially change from those recorded as liabilities for uncertain tax positions in the Company’s consolidated financial statements as of October 31, 2020 and 2019. In addition, the outcome of these examinations may impact the valuation of certain deferred tax assets (such as net operating losses) in future periods. The Company’s policy is to recognize interest and penalties accrued on any unrecognized tax benefits, if any, as a component of other expense. The Company does not anticipate any significant increases or decreases to its liability for unrecognized tax benefits within the next twelve months.
According to the PRC Tax Administration and Collection Law, the statute of limitations is three years if the underpayment of income taxes is due to computational errors made by the taxpayer. The statute of limitations will be extended to five years under special circumstances, which are not clearly defined, but an underpayment of income tax liability exceeding RMB100,000 (approximately $15,000) is specifically listed as a special circumstance. In the case of a transfer pricing related adjustment, the statute of limitations is ten years. There is no statute of limitations in the case of tax evasion.
Accounting for Uncertainty in Income Taxes
The tax authority of the PRC government conducts periodic and ad hoc tax filing reviews on business enterprises operating in the PRC after those enterprises complete their relevant tax filings. Therefore, the Company’s PRC entities’ tax filings results are subject to change. It is therefore uncertain as to whether the PRC tax authority may take different views about the Company’s PRC entities’ tax filings, which may lead to additional tax liabilities.
ASC 740 requires recognition and measurement of uncertain income tax positions using a “more-likely-than-not” approach. The management evaluated the Company’s tax positions and concluded that no provision for uncertainty in income taxes was necessary as of October 31, 2020 and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Oct. 31, 2020</t>
        </is>
      </c>
    </row>
    <row r="3">
      <c r="A3" s="3" t="inlineStr">
        <is>
          <t>EQUITY</t>
        </is>
      </c>
    </row>
    <row r="4">
      <c r="A4" s="4" t="inlineStr">
        <is>
          <t>EQUITY</t>
        </is>
      </c>
      <c r="B4" s="4" t="inlineStr">
        <is>
          <t>NOTE 12 – EQUITY
The equity structures as of October 31, 2020 and 2019 was presented after giving retroactive effect to the reorganization of the Company that was completed in the fiscal year 2019. Immediately before and after the reorganization, the shareholders of TRX ZJ controlled TRX. Therefore, for accounting purposes, the reorganization is accounted for as a transaction of entities under common control.
Shareholders’ Contribution
During the year ended October 31, 2020, the Company’s shareholders contributed $5,000 to the Company for working capital needs and the Company recorded an increase in additional paid-in capital.
During the year ended October 31, 2018, TRX ZJ’s shareholder contributed $6,231,689 to the Company for working capital needs and the Company recorded an increase in additional paid-in capit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ATUTORY RESERVE</t>
        </is>
      </c>
      <c r="B1" s="2" t="inlineStr">
        <is>
          <t>12 Months Ended</t>
        </is>
      </c>
    </row>
    <row r="2">
      <c r="B2" s="2" t="inlineStr">
        <is>
          <t>Oct. 31, 2020</t>
        </is>
      </c>
    </row>
    <row r="3">
      <c r="A3" s="3" t="inlineStr">
        <is>
          <t>STATUTORY RESERVE</t>
        </is>
      </c>
    </row>
    <row r="4">
      <c r="A4" s="4" t="inlineStr">
        <is>
          <t>STATUTORY RESERVE</t>
        </is>
      </c>
      <c r="B4" s="4" t="inlineStr">
        <is>
          <t>NOTE 13 - STATUTORY RESERVE
TRX ZJ, NDB Technology, TYDW Technology, HH Consulting, and Hengbang Insurance operate in the PRC and are required to reserve 10% of their net profit after income tax, as determined in accordance with the PRC accounting rules and regulations. Appropriation to the statutory reserve by the Company is based on profit arrived at under PRC accounting standards for business enterprises for each year. The profit arrived at must be set off against any accumulated losses sustained by the Company in prior years, before an allocation is made to the statutory reserve. Appropriation to the statutory reserve must be made before distribution of dividends to shareholders. The appropriation is required until the statutory reserve reaches 50% of the registered capital. This statutory reserve is not distributable in the form of cash dividends.
During the years ended October 31 2020, 2019 and 2018, the Company made appropriation to the statutory reserve account in the amounts of $51,277, $89,590 and $29,19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Oct. 31, 2020</t>
        </is>
      </c>
      <c r="C1" s="2" t="inlineStr">
        <is>
          <t>Oct. 31, 2019</t>
        </is>
      </c>
    </row>
    <row r="2">
      <c r="A2" s="3" t="inlineStr">
        <is>
          <t>CURRENT ASSETS:</t>
        </is>
      </c>
    </row>
    <row r="3">
      <c r="A3" s="4" t="inlineStr">
        <is>
          <t>Cash and cash equivalents</t>
        </is>
      </c>
      <c r="B3" s="5" t="n">
        <v>6137689</v>
      </c>
      <c r="C3" s="5" t="n">
        <v>6243029</v>
      </c>
    </row>
    <row r="4">
      <c r="A4" s="4" t="inlineStr">
        <is>
          <t>Restricted cash</t>
        </is>
      </c>
      <c r="B4" s="6" t="n">
        <v>785806</v>
      </c>
      <c r="C4" s="6" t="n">
        <v>723557</v>
      </c>
    </row>
    <row r="5">
      <c r="A5" s="4" t="inlineStr">
        <is>
          <t>Accounts receivable</t>
        </is>
      </c>
      <c r="B5" s="6" t="n">
        <v>1247059</v>
      </c>
      <c r="C5" s="6" t="n">
        <v>173055</v>
      </c>
    </row>
    <row r="6">
      <c r="A6" s="4" t="inlineStr">
        <is>
          <t>Deferred offering costs</t>
        </is>
      </c>
      <c r="B6" s="6" t="n">
        <v>895567</v>
      </c>
      <c r="C6" s="6" t="n">
        <v>483647</v>
      </c>
    </row>
    <row r="7">
      <c r="A7" s="4" t="inlineStr">
        <is>
          <t>Prepaid expenses and other current assets</t>
        </is>
      </c>
      <c r="B7" s="6" t="n">
        <v>494476</v>
      </c>
      <c r="C7" s="6" t="n">
        <v>464856</v>
      </c>
    </row>
    <row r="8">
      <c r="A8" s="4" t="inlineStr">
        <is>
          <t>Total Current Assets</t>
        </is>
      </c>
      <c r="B8" s="6" t="n">
        <v>9560597</v>
      </c>
      <c r="C8" s="6" t="n">
        <v>8088144</v>
      </c>
    </row>
    <row r="9">
      <c r="A9" s="3" t="inlineStr">
        <is>
          <t>NON-CURRENT ASSETS:</t>
        </is>
      </c>
    </row>
    <row r="10">
      <c r="A10" s="4" t="inlineStr">
        <is>
          <t>Security deposit - noncurrent portion</t>
        </is>
      </c>
      <c r="B10" s="6" t="n">
        <v>7419</v>
      </c>
      <c r="C10" s="6" t="n">
        <v>6569</v>
      </c>
    </row>
    <row r="11">
      <c r="A11" s="4" t="inlineStr">
        <is>
          <t>Property and equipment, net</t>
        </is>
      </c>
      <c r="B11" s="6" t="n">
        <v>15097</v>
      </c>
      <c r="C11" s="6" t="n">
        <v>20464</v>
      </c>
    </row>
    <row r="12">
      <c r="A12" s="4" t="inlineStr">
        <is>
          <t>Intangible assets, net</t>
        </is>
      </c>
      <c r="B12" s="6" t="n">
        <v>160219</v>
      </c>
      <c r="C12" s="6" t="n">
        <v>170348</v>
      </c>
    </row>
    <row r="13">
      <c r="A13" s="4" t="inlineStr">
        <is>
          <t>Right-of-use assets, operating leases, net</t>
        </is>
      </c>
      <c r="B13" s="6" t="n">
        <v>317141</v>
      </c>
      <c r="C13" s="6" t="n">
        <v>124101</v>
      </c>
    </row>
    <row r="14">
      <c r="A14" s="4" t="inlineStr">
        <is>
          <t>Total Non-current Assets</t>
        </is>
      </c>
      <c r="B14" s="6" t="n">
        <v>499876</v>
      </c>
      <c r="C14" s="6" t="n">
        <v>321482</v>
      </c>
    </row>
    <row r="15">
      <c r="A15" s="4" t="inlineStr">
        <is>
          <t>Total Assets</t>
        </is>
      </c>
      <c r="B15" s="6" t="n">
        <v>10060473</v>
      </c>
      <c r="C15" s="6" t="n">
        <v>8409626</v>
      </c>
    </row>
    <row r="16">
      <c r="A16" s="3" t="inlineStr">
        <is>
          <t>CURRENT LIABILITIES:</t>
        </is>
      </c>
    </row>
    <row r="17">
      <c r="A17" s="4" t="inlineStr">
        <is>
          <t>VAT and other taxes payable</t>
        </is>
      </c>
      <c r="B17" s="6" t="n">
        <v>548630</v>
      </c>
      <c r="C17" s="6" t="n">
        <v>318871</v>
      </c>
    </row>
    <row r="18">
      <c r="A18" s="4" t="inlineStr">
        <is>
          <t>Accrued liabilities and other payables</t>
        </is>
      </c>
      <c r="B18" s="6" t="n">
        <v>310105</v>
      </c>
      <c r="C18" s="6" t="n">
        <v>187074</v>
      </c>
    </row>
    <row r="19">
      <c r="A19" s="4" t="inlineStr">
        <is>
          <t>Due to related parties</t>
        </is>
      </c>
      <c r="B19" s="6" t="n">
        <v>241097</v>
      </c>
      <c r="C19" s="6" t="n">
        <v>207081</v>
      </c>
    </row>
    <row r="20">
      <c r="A20" s="4" t="inlineStr">
        <is>
          <t>Current portion</t>
        </is>
      </c>
      <c r="B20" s="6" t="n">
        <v>170082</v>
      </c>
      <c r="C20" s="6" t="n">
        <v>77581</v>
      </c>
    </row>
    <row r="21">
      <c r="A21" s="4" t="inlineStr">
        <is>
          <t>Operating lease liabilities - related party</t>
        </is>
      </c>
      <c r="B21" s="6" t="n">
        <v>18737</v>
      </c>
      <c r="C21" s="6" t="n">
        <v>0</v>
      </c>
    </row>
    <row r="22">
      <c r="A22" s="4" t="inlineStr">
        <is>
          <t>Total Current Liabilities</t>
        </is>
      </c>
      <c r="B22" s="6" t="n">
        <v>1288651</v>
      </c>
      <c r="C22" s="6" t="n">
        <v>790607</v>
      </c>
    </row>
    <row r="23">
      <c r="A23" s="3" t="inlineStr">
        <is>
          <t>NON-CURRENT LIABILITIES:</t>
        </is>
      </c>
    </row>
    <row r="24">
      <c r="A24" s="4" t="inlineStr">
        <is>
          <t>Operating lease liabilities - noncurrent portion</t>
        </is>
      </c>
      <c r="B24" s="6" t="n">
        <v>123404</v>
      </c>
      <c r="C24" s="6" t="n">
        <v>40125</v>
      </c>
    </row>
    <row r="25">
      <c r="A25" s="4" t="inlineStr">
        <is>
          <t>Operating lease liabilities - related party - noncurrent portion</t>
        </is>
      </c>
      <c r="B25" s="6" t="n">
        <v>9705</v>
      </c>
      <c r="C25" s="6" t="n">
        <v>0</v>
      </c>
    </row>
    <row r="26">
      <c r="A26" s="4" t="inlineStr">
        <is>
          <t>Total Non-current Liabilities</t>
        </is>
      </c>
      <c r="B26" s="6" t="n">
        <v>133109</v>
      </c>
      <c r="C26" s="6" t="n">
        <v>40125</v>
      </c>
    </row>
    <row r="27">
      <c r="A27" s="4" t="inlineStr">
        <is>
          <t>Total Liabilities</t>
        </is>
      </c>
      <c r="B27" s="6" t="n">
        <v>1421760</v>
      </c>
      <c r="C27" s="6" t="n">
        <v>830732</v>
      </c>
    </row>
    <row r="28">
      <c r="A28" s="4" t="inlineStr">
        <is>
          <t>Commitments and Contingencies - (Note 15)</t>
        </is>
      </c>
      <c r="B28" s="4" t="inlineStr">
        <is>
          <t xml:space="preserve"> </t>
        </is>
      </c>
      <c r="C28" s="4" t="inlineStr">
        <is>
          <t xml:space="preserve"> </t>
        </is>
      </c>
    </row>
    <row r="29">
      <c r="A29" s="3" t="inlineStr">
        <is>
          <t>TIAN RUIXIANG Holdings Ltd Shareholders' Equity:</t>
        </is>
      </c>
    </row>
    <row r="30">
      <c r="A30" s="4" t="inlineStr">
        <is>
          <t>Ordinary shares, $0.001 par value; 50,000,000 shares authorized; 5,000,000 shares issued and outstanding at October 31, 2020 and 2019</t>
        </is>
      </c>
      <c r="B30" s="6" t="n">
        <v>5000</v>
      </c>
      <c r="C30" s="6" t="n">
        <v>5000</v>
      </c>
    </row>
    <row r="31">
      <c r="A31" s="4" t="inlineStr">
        <is>
          <t>Additional paid-in capital</t>
        </is>
      </c>
      <c r="B31" s="6" t="n">
        <v>7696468</v>
      </c>
      <c r="C31" s="6" t="n">
        <v>7691468</v>
      </c>
    </row>
    <row r="32">
      <c r="A32" s="4" t="inlineStr">
        <is>
          <t>Retained earnings</t>
        </is>
      </c>
      <c r="B32" s="6" t="n">
        <v>884076</v>
      </c>
      <c r="C32" s="6" t="n">
        <v>301250</v>
      </c>
    </row>
    <row r="33">
      <c r="A33" s="4" t="inlineStr">
        <is>
          <t>Statutory reserve</t>
        </is>
      </c>
      <c r="B33" s="6" t="n">
        <v>170066</v>
      </c>
      <c r="C33" s="6" t="n">
        <v>118789</v>
      </c>
    </row>
    <row r="34">
      <c r="A34" s="4" t="inlineStr">
        <is>
          <t>Accumulated other comprehensive loss - foreign currency translation adjustment</t>
        </is>
      </c>
      <c r="B34" s="6" t="n">
        <v>-117392</v>
      </c>
      <c r="C34" s="6" t="n">
        <v>-538087</v>
      </c>
    </row>
    <row r="35">
      <c r="A35" s="4" t="inlineStr">
        <is>
          <t>Total TIAN RUIXIANG Holdings Ltd shareholders' equity</t>
        </is>
      </c>
      <c r="B35" s="6" t="n">
        <v>8638218</v>
      </c>
      <c r="C35" s="6" t="n">
        <v>7578420</v>
      </c>
    </row>
    <row r="36">
      <c r="A36" s="4" t="inlineStr">
        <is>
          <t>Non-controlling interest</t>
        </is>
      </c>
      <c r="B36" s="6" t="n">
        <v>495</v>
      </c>
      <c r="C36" s="6" t="n">
        <v>474</v>
      </c>
    </row>
    <row r="37">
      <c r="A37" s="4" t="inlineStr">
        <is>
          <t>Total Equity</t>
        </is>
      </c>
      <c r="B37" s="6" t="n">
        <v>8638713</v>
      </c>
      <c r="C37" s="6" t="n">
        <v>7578894</v>
      </c>
    </row>
    <row r="38">
      <c r="A38" s="4" t="inlineStr">
        <is>
          <t>Total Liabilities and Equity</t>
        </is>
      </c>
      <c r="B38" s="5" t="n">
        <v>10060473</v>
      </c>
      <c r="C38" s="5" t="n">
        <v>84096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N-CONTROLLING INTEREST</t>
        </is>
      </c>
      <c r="B1" s="2" t="inlineStr">
        <is>
          <t>12 Months Ended</t>
        </is>
      </c>
    </row>
    <row r="2">
      <c r="B2" s="2" t="inlineStr">
        <is>
          <t>Oct. 31, 2020</t>
        </is>
      </c>
    </row>
    <row r="3">
      <c r="A3" s="3" t="inlineStr">
        <is>
          <t>NON-CONTROLLING INTEREST</t>
        </is>
      </c>
    </row>
    <row r="4">
      <c r="A4" s="4" t="inlineStr">
        <is>
          <t>NON-CONTROLLING INTEREST</t>
        </is>
      </c>
      <c r="B4" s="4" t="inlineStr">
        <is>
          <t>NOTE 14 – NON-CONTROLLING INTEREST
As of October 31, 2020, two third party individuals owned 0.2% of the equity interests of Hengbang Insurance, which is not under the Company’s control. The following was a summary of non-controlling interest activities in the years ended October 31, 2020, 2019 and 2018.
Amount
Non-controlling interest at October 31, 2017
$
—
Non-controlling interest’s share of contribution in subsidiary
493
Net income attributable to non-controlling interest
9
Foreign currency translation adjustment attributable to non-controlling interest
(24)
Non-controlling interest at October 31, 2018
478
Net income attributable to non-controlling interest
—
Foreign currency translation adjustment attributable to non-controlling interest
(4)
Non-controlling interest at October 31, 2019
474
Net loss attributable to non-controlling interest
(3)
Foreign currency translation adjustment attributable to non-controlling interest
24
Non-controlling interest at October 31, 2020
$
49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CENGIES</t>
        </is>
      </c>
      <c r="B1" s="2" t="inlineStr">
        <is>
          <t>12 Months Ended</t>
        </is>
      </c>
    </row>
    <row r="2">
      <c r="B2" s="2" t="inlineStr">
        <is>
          <t>Oct. 31, 2020</t>
        </is>
      </c>
    </row>
    <row r="3">
      <c r="A3" s="3" t="inlineStr">
        <is>
          <t>COMMITMENTS AND CONTINCENGIES</t>
        </is>
      </c>
    </row>
    <row r="4">
      <c r="A4" s="4" t="inlineStr">
        <is>
          <t>COMMITMENTS AND CONTINCENGIES</t>
        </is>
      </c>
      <c r="B4" s="4" t="inlineStr">
        <is>
          <t>NOTE 15 – COMMITMENTS AND CONTINCENGIES
Contingencies
From time to time, the Company may be subject to certain legal proceedings, claims and disputes that arise in the ordinary course of business. Although the outcomes of these legal proceedings cannot be predicted, the Company does not believe these actions, in the aggregate, will have a material adverse impact on its financial position, results of operations or liquidity.
Operating Leases Commitment
The Company is a party to leases for office space. Rent expense under all operating leases, included in operating expenses in the accompanying consolidated statements of income and comprehensive income, amounted to approximately $186,000, $190,000 and $143,000 for the years ended October 31, 2020, 2019 and 2018, respectively.
The Company adopted ASU 2016‑02, Leases (Topic 842), this new accounting standard, on November 1, 2018. Supplemental cash flow information related to leases for the years ended October 31, 2020 and 2019 is as follows:
Years Ended October 31,
2020
2019
Cash paid for amounts included in the measurement of lease liabilities:
Operating cash flows paid for operating lease
$
141,445
$
76,971
Right-of-use assets obtained in exchange for lease obligation:
Operating lease
$
378,719
$
192,723
The following table summarizes the lease term and discount rate for the Company’s operating lease as of October 31, 2020:
Operating Lease
Weighted average remaining lease term (in years)
2.16
Weighted average discount rate
4.75
%
The following table summarizes the maturity of lease liabilities under operating lease as of October 31, 2020:
For the Year Ending October 31:
Operating Lease
2021
$
199,426
2022
95,403
2023 and thereafter
42,947
Total lease payments
337,776
Amount of lease payments representing interest
(15,848)
Total present value of operating lease liabilities
$
321,928
Current portion
$
188,819
Long-term portion
133,109
Total
$
321,928
Variable Interest Entity Structure
In the opinion of the management, (i) the corporate structure of the Company is in compliance with existing PRC laws and regulations; (ii) the Contractual Arrangements are valid and binding, and do not result in any violation of PRC laws or regulations currently in effect; and (iii) the business operations of WFOE, VIE and VIE’s subsidiaries are in compliance with existing PRC laws and regulations in all material respects.
However, there are substantial uncertainties regarding the interpretation and application of current and future PRC laws and regulations. Accordingly, the Company cannot be assured that PRC regulatory authorities will not ultimately take a contrary view to the foregoing opinion of its management. If the current corporate structure of the Company or the Contractual Arrangements is found to be in violation of any existing or future PRC laws and regulations, the Company may be required to restructure its corporate structure and operations in the PRC to comply with changing and new PRC laws and regulations. In the opinion of management, the likelihood of loss in respect of the Company’s current corporate structure or the VIE Agreements is remote based on current facts and circumstan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Oct. 31, 2020</t>
        </is>
      </c>
    </row>
    <row r="3">
      <c r="A3" s="3" t="inlineStr">
        <is>
          <t>RESTRICTED NET ASSETS</t>
        </is>
      </c>
    </row>
    <row r="4">
      <c r="A4" s="4" t="inlineStr">
        <is>
          <t>RESTRICTED NET ASSETS</t>
        </is>
      </c>
      <c r="B4" s="4" t="inlineStr">
        <is>
          <t>NOTE 17 – RESTRICTED NET ASSETS
As of October 31, 2020, the Company’s operations are conducted through its PRC subsidiaries, which can only pay dividends out of their retained earnings determined in accordance with the accounting standards and regulations in the PRC and after they have met the PRC requirements for appropriation to statutory reserve. In addition, a majority of the Company’s businesses and assets are denomina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suppliers’ invoices, shipping documents and signed contracts. These currency exchange control procedures imposed by the PRC government authorities may restrict the ability of the Company’s PRC subsidiary to transfer their net assets to the TIAN RUIXIANG Holdings Ltd (the “Parent Company”) through loans, advances or cash dividends.
Schedule I of Article 5‑04 of Regulation S-X requires the condensed financial information of the parent company to be filed when the restricted net assets of consolidated subsidiaries exceed 25 percent of consolidated net assets as of the end of the most recently completed fiscal year. For purposes of this test, restricted net assets of consolidated subsidiaries shall mean that amount of the registrant’s proportionate share of net assets of its consolidated subsidiaries (after intercompany eliminations) which as of the end of the most recent fiscal year may not be transferred to the parent company in the form of loans, advances or cash dividends without the consent of a third party. The restricted net assets of the Company’s PRC subsidiary amounted to approximately $8,640,000 and $7,578,000 as of October 31, 2020 and 2019, respectively.
The Company’s PRC subsidiary’ net assets as of October 31, 2020 and 2019 exceeded 25% of the Company’s consolidated net assets. Accordingly, Parent Company’s condensed financial statements have been prepared in accordance with Rule 5‑04 and Rule 12‑04 of SEC Regulation S-X, and are as follows.
Condensed Financial Information of the Parent Company
The Parent Company’s condensed financial statements have been prepared using the same accounting principles and policies described in the notes to the consolidated financial statements, with the only exception being that the Parent Company accounts for its subsidiaries using the equity method. Refer to the consolidated financial statements and notes presented above for additional information and disclosures with respect to these financial statements.
Parent Company's Condensed Balance Sheets
As of
October 31, 2020
October 31, 2019
ASSETS
CURRENT ASSETS:
Cash and cash equivalents
$
220
$
—
Deferred offering costs
20
—
Total Current Assets
240
—
NON-CURRENT ASSETS:
Investment in subsidiaries
8,638,773
7,578,894
Total Non-current Assets
8,638,773
7,578,894
Total Assets
$
8,639,013
$
7,578,894
LIABILITIES AND EQUITY
CURRENT LIABILITIES:
Accrued liabilities and other payables
$
300
$
—
Total Current Liabilities
300
—
Total Liabilities
300
—
EQUITY:
Ordinary shares, $0.001 par value; 50,000,000 shares authorized; 5,000,000 shares issued and outstanding at October 31, 2020 and 2019 *
5,000
5,000
Additional paid-in capital
7,696,468
7,691,468
Retained earnings
884,076
301,250
Statutory reserve
170,066
118,789
Accumulated other comprehensive loss
(117,392)
(538,087)
Non-controlling interest
495
474
Total Equity
8,638,713
7,578,894
Total Liabilities and Equity
$
8,639,013
$
7,578,894
* The shares amounts are presented on a retroactive basis.
Condensed Financial Information of the Parent Company (continued)
Parent Company’s Condensed Statements of Operations
For the Years Ended October 31,
2020
2019
2018
Revenue
$
—
$
—
$
—
Operating expense
5,060
—
—
Loss attributable to Parent Company only
(5,060)
—
—
Share of income from investment in subsidiaries
639,160
175,787
1,121,438
Net income
$
634,100
$
175,787
$
1,121,438
Parent Company’s Condensed Statements of Cash Flows
For the Years Ended October 31,
2020
2019
2018
CASH FLOWS FROM OPERATING ACTIVITIES:
Net income
$
634,100
$
175,787
$
1,121,438
Adjustments to reconcile net income to net cash used in operating activities:
Share of income from investment in subsidiaries
(639,160)
(175,787)
(1,121,438)
Changes in operating assets and liabilities:
Accrued liabilities and other payables
300
—
—
NET CASH USED IN OPERATING ACTIVITIES
(4,760)
—
—
CASH FLOWS FROM INVESTING ACTIVITIES:
NET CASH PROVIDED BY INVESTING ACTIVITIES
—
—
—
CASH FLOWS FROM FINANCING ACTIVITIES:
Payments of offering costs
(20)
—
—
Capital contribution from shareholders
5,000
—
—
NET CASH PROVIDED BY FINANCING ACTIVITIES
4,980
—
—
NET INCREASE IN CASH, CASH EQUIVALENTS AND RESTRICTED CASH
220
—
—
CASH, CASH EQUIVALENTS AND RESTRICTED CASH - beginning of year
—
—
—
CASH, CASH EQUIVALENTS AND RESTRICTED CASH - end of year
$
220
$
—
$
—
Basis of Preparation
The condensed financial information of the Parent Company has been prepared using the same accounting policies as set out in the consolidated financial statements except that the Company used the equity method to account for investment in its subsidiaries.
Certain information and footnote disclosures normally included in financial statements prepared in conformity with accounting principles generally accepted in the United States of America have been condensed or omitted. The Parent Company only financial information has been derived from the Company’s consolidated financial statements and should be read in conjunction with the Company’s consolidated financial statements.
Investment in Subsidiaries
The Company and its subsidiaries were included in the consolidated financial statements where the inter-company balances and transactions were eliminated upon consolidation. For purpose of the Parent Company’s stand-alone financial statements, its investments in subsidiaries were reported using the equity method of accounting. Such investment is presented as “Investment in subsidiaries” on the condensed balance sheets and the subsidiaries’ income is presented as “Share of income from investment in subsidiaries” in the condensed statemen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Oct. 31, 2020</t>
        </is>
      </c>
    </row>
    <row r="3">
      <c r="A3" s="3" t="inlineStr">
        <is>
          <t>SUBSEQUENT EVENTS</t>
        </is>
      </c>
    </row>
    <row r="4">
      <c r="A4" s="4" t="inlineStr">
        <is>
          <t>SUBSEQUENT EVENTS</t>
        </is>
      </c>
      <c r="B4" s="4" t="inlineStr">
        <is>
          <t>NOTE 18 – SUBSEQUENT EVENTS
On January 29, 2021, the Company closed its initial public offering (“IPO”) of 3,000,000 Class A ordinary shares, par value $0.001 per ordinary share, at a public offering price of $4 per share. The Company received aggregate gross proceeds of $12 million, before deducting underwriting discounts and other related expenses.
On February 2, 2021, Network 1 Financial Securities, Inc. exercised the over-allotment option to purchase an additional 75,000 ordinary shares at a price of $4.00 per share. The closing for the sale of over-allotment shares took place on February 4, 2021. The Company received aggregate gross proceeds of $0.3 million, before deducting underwriting discounts and other related expenses.
The Company has not timely filed its initial annual report on Form 20-F, for the fiscal year ended October 31, 2020. On April 21, 2021, the Company received a notice (the "Notice") from the Nasdaq Stock Market LLC ("Nasdaq"), indicating that, as a result of not having timely filed the Company’s initial annual report, the Company is not in compliance with Nasdaq Listing Rule 5250(c)(1), which requires timely filing of all required periodic financial reports with the Securities and Exchange Commission. The Notice has no immediate impact on the listing of the Company's securities, which will continue to trade on Nasdaq, subject to the Company's compliance with other continued listing requirements of Nasdaq. Nasdaq requires the Company to submit a plan no later than May 5, 2021 to regain compliance. If Nasdaq accepts the plan, Nasdaq can grant the Company an exception of up to 180 calendar days from the due date of the Form 20-F, or until August 27, 2021, to regain complian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Oct. 31, 2020</t>
        </is>
      </c>
    </row>
    <row r="3">
      <c r="A3" s="3" t="inlineStr">
        <is>
          <t>SUMMARY OF SIGNIFICANT ACCOUNTING POLICIES</t>
        </is>
      </c>
    </row>
    <row r="4">
      <c r="A4" s="4" t="inlineStr">
        <is>
          <t>Use of Estimates</t>
        </is>
      </c>
      <c r="B4" s="4" t="inlineStr">
        <is>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Significant estimates during the years ended October 31, 2020, 2019 and 2018 include the allowance for doubtful accounts, the useful life of property and equipment and intangible assets, and assumptions used in assessing impairment of long-term assets.</t>
        </is>
      </c>
    </row>
    <row r="5">
      <c r="A5" s="4" t="inlineStr">
        <is>
          <t>Fair Value of Financial Instruments and Fair Value Measurements</t>
        </is>
      </c>
      <c r="B5" s="4" t="inlineStr">
        <is>
          <t>Fair Value of Financial Instruments and Fair Value Measurements
The Company adopted the guidance of ASC 820 for fair value measurements which clarifies the definition of fair value, prescribes methods for measuring fair value, and establishes a fair value hierarchy to classify the inputs used in measuring fair value as follows: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The carrying amounts reported in the consolidated balance sheets for cash and cash equivalents, restricted cash, accounts receivable, prepaid expenses and other current assets, Value Added Tax (“VAT”) and other taxes payable, accrued liabilities and other payables, due to related parties, and operating lease liabilities, approximate their fair market value based on the short-term maturity of these instruments.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t>
        </is>
      </c>
    </row>
    <row r="6">
      <c r="A6" s="4" t="inlineStr">
        <is>
          <t>Cash and Cash Equivalents</t>
        </is>
      </c>
      <c r="B6" s="4" t="inlineStr">
        <is>
          <t>Cash and Cash Equivalents
The Company considers all highly liquid investments purchased with an original maturity of three months or less to be cash equivalents. Cash and cash equivalents are comprised primarily of money market accounts and bank accounts. At October 31, 2020 and 2019, cash and cash equivalents balances held in China amounted to $6,137,469 and $6,243,029, respectively. At October 31, 2020 and 2019, cash and cash equivalents balances held in United States amounted to $220 and $0, respectively.
At October 31, 2020 and 2019, cash on hand and cash held in China’s financial institutions amounted to $6,137,469 and $205,462, respectively. At October 31, 2020 and 2019, cash equivalents balances held in China amounted to $0 and $6,037,567, respectively.
Cash in PRC may not be freely transferable to out of the PRC because of exchange control regulations or other reasons. Such restricted cash amounted $6,137,469 and 6,243,029 as of October 31, 2020 and 2019, respectively.</t>
        </is>
      </c>
    </row>
    <row r="7">
      <c r="A7" s="4" t="inlineStr">
        <is>
          <t>Restricted Cash</t>
        </is>
      </c>
      <c r="B7" s="4" t="inlineStr">
        <is>
          <t>Restricted Cash
In its capacity as an insurance broker, occasionally, the Company collects premiums from certain insureds and remits the premiums to the appropriate insurance carriers. Unremitted insurance premiums are held in a fiduciary capacity bank account until disbursed by the Company to the respective insurance carriers. The unremitted funds are held in a bank for a short period of time, and the Company reports such amounts as restricted cash in the consolidated balance sheets. As of October 31, 2020 and 2019, restricted cash related to premiums collected from insureds amounted to $5,954 and $643, respectively. In addition, the Company as an insurance broker is required to reserve 10% of its registered capital in cash held in an escrow bank account pursuant to the China Insurance Regulatory Commission (“CIRC”). As of October 31, 2020 and 2019, funds held in an escrow bank account, which was recorded as restricted cash, amounted to $779,852 and $722,914, respectively.</t>
        </is>
      </c>
    </row>
    <row r="8">
      <c r="A8" s="4" t="inlineStr">
        <is>
          <t>Concentrations of Credit Risk</t>
        </is>
      </c>
      <c r="B8" s="4" t="inlineStr">
        <is>
          <t>Concentrations of Credit Risk
Currently, the Company’s operations are carried out in China. Accordingly, the Company’s business, financial condition and results of operations may be influenced by the political, economic and legal environment in China, and by the general state of China’s economy. The Company’s operations in China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t>
        </is>
      </c>
    </row>
    <row r="9">
      <c r="A9" s="4" t="inlineStr">
        <is>
          <t>Accounts Receivable and Allowance for Doubtful Accounts</t>
        </is>
      </c>
      <c r="B9" s="4" t="inlineStr">
        <is>
          <t>Accounts Receivable and Allowance for Doubtful Accounts
Accounts receivable are presented net of an allowance for doubtful accounts. The Company maintains allowances for doubtful accounts for estimated losses. The Company reviews its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customer’s historical payment history, its current credit-worthiness and current economic trends. Accounts are written off after exhaustive efforts at collection.
Management believes that its accounts receivable is fully collectable. Therefore, no allowance for doubtful accounts is deemed to be required on its accounts receivable for the years ended October 31, 2020, 2019 and 2018. The Company historically has not experienced uncollectible accounts from customers granted with credit sales.</t>
        </is>
      </c>
    </row>
    <row r="10">
      <c r="A10" s="4" t="inlineStr">
        <is>
          <t>Reserve for Policy Cancellations</t>
        </is>
      </c>
      <c r="B10" s="4" t="inlineStr">
        <is>
          <t>Reserve for Policy Cancellations
Managements establishes the policy cancellation reserve based on historical and current data on cancellations. No allowance for cancellation has been recognized for our brokerage business as the Company estimates, based on its past experience that the cancellation of policies rarely occurs. Any subsequent commission adjustments in connection with policy cancellations which have been minimal to date, are recognized upon notification from the insurance carriers.</t>
        </is>
      </c>
    </row>
    <row r="11">
      <c r="A11" s="4" t="inlineStr">
        <is>
          <t>Property and Equipment</t>
        </is>
      </c>
      <c r="B11" s="4" t="inlineStr">
        <is>
          <t>Property and Equipment
Property and equipment are stated at cost less accumulated depreciation, and depreciated on a straight-line basis over the estimated useful lives of the assets. Cost represents the purchase price of the asset and other costs incurred to bring the asset into its existing use. The cost of repairs and maintenance is expensed as incurred; major replacements and improvements are capitalized. When assets are retired or disposed of, the cost and accumulated depreciation are removed from the accounts, and any resulting gains or losses are included in income/loss in the year of disposition. Estimated useful lives are as follows:
Estimated Useful Life
Office equipment and furniture
3 - 5 Years</t>
        </is>
      </c>
    </row>
    <row r="12">
      <c r="A12" s="4" t="inlineStr">
        <is>
          <t>Intangible Assets</t>
        </is>
      </c>
      <c r="B12" s="4" t="inlineStr">
        <is>
          <t>Intangible Assets
Intangible assets consist of software and platform and are being amortized on a straight-line method over the estimated useful life of 2 - 10 years.</t>
        </is>
      </c>
    </row>
    <row r="13">
      <c r="A13" s="4" t="inlineStr">
        <is>
          <t>Impairment of Long-lived Assets</t>
        </is>
      </c>
      <c r="B13" s="4" t="inlineStr">
        <is>
          <t>Impairment of Long-lived Assets
In accordance with ASC Topic 360, the Company reviews long-lived assets for impairment annually, or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book value. The Company did not record any impairment charge for the years ended October 31, 2020, 2019 and 2018.</t>
        </is>
      </c>
    </row>
    <row r="14">
      <c r="A14" s="4" t="inlineStr">
        <is>
          <t>Insurance Premiums Payable</t>
        </is>
      </c>
      <c r="B14" s="4" t="inlineStr">
        <is>
          <t>Insurance Premiums Payable
Insurance premiums payable represent premium payments that have been received from insureds on the insurance carriers’ behalf, but not yet remitted to the insurance carriers as of the balance sheet dates. As of October 31, 2020 and 2019, insurance premiums payable amounted to $5,876 and $0, respectively, which have been included in accrued liabilities and other payables on the accompanying consolidated balance sheets.</t>
        </is>
      </c>
    </row>
    <row r="15">
      <c r="A15" s="4" t="inlineStr">
        <is>
          <t>Value Added Tax</t>
        </is>
      </c>
      <c r="B15" s="4" t="inlineStr">
        <is>
          <t>Value Added Tax
TRX ZJ is subject to a VAT of 6% for providing insurance broker services and insurance related risk management services. The amount of VAT liability is determined by applying the applicable tax rate to the invoiced amount of services provided. The Company reports revenue net of PRC’s VAT for all the years presented on the consolidated statements of income and comprehensive income.</t>
        </is>
      </c>
    </row>
    <row r="16">
      <c r="A16" s="4" t="inlineStr">
        <is>
          <t>Revenue Recognition</t>
        </is>
      </c>
      <c r="B16" s="4" t="inlineStr">
        <is>
          <t>Revenue Recognition
The Company recognizes revenue under Accounting Standards Codification (“ASC”) Topic 606, Revenue from Contracts with Customers (“ASC 606”).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s or service that is distinct. A performance obligation meets ASC 606’s definition of a “distinct” goods or service (or bundle of goods or services) if both of the following criteria are met:
·
The customer can benefit from the goods or service either on its own or together with other resources that are readily available to the customer (i.e., the goods or service is capable of being distinct).
·
The entity’s promise to transfer the goods or service to the customer is separately identifiable from other promises in the contract (i.e., the promise to transfer the goods or service is distinct within the context of the contract).
If a goods or service is not distinct, the goods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excluding amounts collected on behalf of third parties (for example, some sales taxes). The consideration promised in a contract with a customer may include fixed amounts, variable amounts, or both. Variable consideration is included in the transaction price only to the extent that it is probable that a significant reversal in the amount of cumulative revenue recognized will not occur when the uncertainty associated with the variable consideration is subsequently resolved.
Revenue Recognition (continu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Types of revenue:
·
Insurance brokerage services fees under contracts with customers to providing insurance brokerage services. The Company does not provide any insurance agent services.
·
Risk management services fees under risk management agreements to provide insurance related risk management services to its clients. The Company is paid for its services by its clients pursuant to the terms of the written risk management agreements. Each contract calls for a fixed payment.
Revenue recognition criteria:
·
For insurance brokerage services fees, the distinct performance obligation is policy placement services. Billing is controlled by the insurance carriers, therefore, the data necessary to reasonably determine the revenue amounts is made available to the Company by the insurance carriers on a monthly basis. Insurance brokerage services are considered to be rendered and completed, and revenue is recognized, at the time an insurance policy becomes effective, that is, when the signed insurance policy is in place and the premium is collected from the insured, which is confirmed by the insurance carriers with their monthly commissions statements submitted to the Company. The Company has met all the criteria of revenue recognition when the premiums are collected by it or the respective insurance carriers and not before, because collectability is not ensured until receipt of the premium. Accordingly, the Company does not accrue any commission prior to the receipt of the related premiums. Generally, at the time when the insurance policy is signed, it is difficult for us to assess the insured’s ability and intention to pay the premium due on the policy. Therefore, it is not possible for us to estimate if we will collect substantially all of the commission to which we will be entitled in exchange for our insurance brokerage services. For this reason, we recognize revenue when the premiums are either collected by us or by the respective insurance carriers and not before, due to the specific practice in the industry.
·
The Company recognizes revenue by providing insurance related risk management services under written service contracts with its customers. Revenue related to its service offerings is recognized at a point in time when service is rendered.
No allowance for cancellation has been recognized for brokerage business as the Company estimates, based on its past experience that the cancellation of policies rarely occurs. Any subsequent commission adjustments in connection with policy cancellations which have been minimal to date, are recognized upon notification from the insurance carriers. Actual commission adjustments in connection with the cancellation of policies were 1.1%, 1.7% and 0.8% of the total commission revenue for the years ended October 31, 2020, 2019 and 2018, respectively.
Occasionally, certain policyholders or insureds might request the Company to assist them for claim process on their behalf with the insurance carriers. The Company generally will spend approximately an hour on the phone with the insurance carriers if such assistance is requested by the insured. Based on historical experience, claim service calls and related labor costs have been minimal. The Company spent approximately 12, 15 and 51 hours in connection with the claim process services provided to the insureds for the years ended October 31, 2020, 2019 and 2018, respectively. Based on historical data, the transaction price does not include any element of consideration that is variable or contingent on the outcome of future events, such as policy cancellations, lapses, and volume of business or claims experience.
The Company does not offer promotional payments, customer coupons, rebates or other cash redemption offers to its customers.
Disaggregation of Revenue
The following table sets forth the Company’s revenue based on services for the periods indicated:
Years Ended October 31,
2020
2019
2018
Insurance brokerage services
$
2,954,798
$
2,002,217
$
3,087,708
Insurance related risk management services
294,546
—
—
Total revenues
$
3,249,344
$
2,002,217
$
3,087,708</t>
        </is>
      </c>
    </row>
    <row r="17">
      <c r="A17" s="4" t="inlineStr">
        <is>
          <t>Employee Benefits</t>
        </is>
      </c>
      <c r="B17" s="4" t="inlineStr">
        <is>
          <t>Employee Benefits
The Company makes mandatory contributions to the PRC government’s health, retirement benefit and unemployment funds in accordance with the relevant Chinese social security laws. The costs of these payments are charged to the same accounts as the related salary costs in the same period as the related salary costs incurred. Employee benefit costs totaled $104,750, $123,369 and $34,961 for the years ended October 31, 2020, 2019 and 2018, respectively.</t>
        </is>
      </c>
    </row>
    <row r="18">
      <c r="A18" s="4" t="inlineStr">
        <is>
          <t>Research and Development</t>
        </is>
      </c>
      <c r="B18" s="4" t="inlineStr">
        <is>
          <t>Research and Development
Expenditures for research and product development costs are expensed as incurred. The Company did not incur any research and development costs during the years ended October 31, 2020, 2019 and 2018.</t>
        </is>
      </c>
    </row>
    <row r="19">
      <c r="A19" s="4" t="inlineStr">
        <is>
          <t>Selling and Marketing Expenses</t>
        </is>
      </c>
      <c r="B19" s="4" t="inlineStr">
        <is>
          <t>Selling and Marketing Expenses
All costs related to selling and marketing are expensed as incurred. For the years ended October 31, 2020, 2019 and 2018, selling and marketing costs amounted to $1,558,209, $797,572 and $1,033,408, respectively.</t>
        </is>
      </c>
    </row>
    <row r="20">
      <c r="A20" s="4" t="inlineStr">
        <is>
          <t>Advertising Costs</t>
        </is>
      </c>
      <c r="B20" s="4" t="inlineStr">
        <is>
          <t>Advertising Costs
Advertising costs are expensed as incurred and included in the selling and marketing expenses. Advertising costs were $1,117,918, $525,528 and $836,549 for the years ended October 31, 2020, 2019 and 2018, respectively.</t>
        </is>
      </c>
    </row>
    <row r="21">
      <c r="A21" s="4" t="inlineStr">
        <is>
          <t>Deferred Offering Costs</t>
        </is>
      </c>
      <c r="B21" s="4" t="inlineStr">
        <is>
          <t>Deferred Offering Costs
Deferred offering costs consist of legal, accounting and other costs incurred through the balance sheet date that are directly related to the Initial Public Offering and that will be charged to stockholders’ equity upon the completion of the Initial Public Offering. Should the Initial Public Offering prove to be unsuccessful, these deferred costs, as well as additional expenses to be incurred, will be charged to operations. As of October 31, 2020 and 2019, deferred offering costs amounted to $895,567 and $483,647, respectively.</t>
        </is>
      </c>
    </row>
    <row r="22">
      <c r="A22" s="4" t="inlineStr">
        <is>
          <t>Income Taxes</t>
        </is>
      </c>
      <c r="B22" s="4" t="inlineStr">
        <is>
          <t>Income Taxes
The Company accounts for income taxes using the asset/liability method prescribed by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As of October 31, 2020 and 2019, the Company had no significant uncertain tax positions that qualify for either recognition or disclosure in the financial statements. As of October 31, 2020, income tax returns for the tax years ended October 31, 2015 through October 31, 2019 remain open for statutory examination by PRC tax authorities. The Company recognizes interest and penalties related to significant uncertain income tax positions in other expense if any. There were no such interest and penalties as of October 31, 2020 and 2019.</t>
        </is>
      </c>
    </row>
    <row r="23">
      <c r="A23" s="4" t="inlineStr">
        <is>
          <t>Foreign Currency Translation</t>
        </is>
      </c>
      <c r="B23" s="4" t="inlineStr">
        <is>
          <t>Foreign Currency Translation
The reporting currency of the Company is the U.S. dollar (“USD”). The functional currency of the parent company, TRX, and TRX HK, is the U.S. dollar and the functional currency of TRX BJ, TRX ZJ, NDB Technology, TYDW Technology, HH Consulting, and Hengbang Insurance is the Chinese Renminbi (“RMB”). For the subsidiaries whose functional currency is the RMB, result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loss.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All of the Company’s revenue and expense transactions are transacted in the functional currency of the operating subsidiaries. The Company does not enter into any material transactions in foreign currencies. Transaction gains or losses have not had, and are not expected to have, a material effect on the results of operations of the Company.
The consolidated balance sheet amounts, with the exception of equity, at October 31, 2020 and 2019 were translated at RMB 6.6912 to $1.00 and at RMB 7.0387 to $1.00, respectively. Equity accounts were stated at their historical rates. The average translation rates applied to consolidated statements of income and cash flows for the years ended October 31, 2020, 2019 and 2018 were RMB 6.9747, RMB 6.8926 and RMB 6.5681 to $1.00, respectively.</t>
        </is>
      </c>
    </row>
    <row r="24">
      <c r="A24" s="4" t="inlineStr">
        <is>
          <t>Comprehensive Income</t>
        </is>
      </c>
      <c r="B24" s="4" t="inlineStr">
        <is>
          <t>Comprehensive Income
Comprehensive income is comprised of net income and all changes to the statements of equity, except those due to investments by stockholders, changes in paid-in capital and distributions to stockholders. For the Company, comprehensive income for the years ended October 31, 2020, 2019 and 2018 consisted of net income and unrealized gain (loss) from foreign currency translation adjustment.</t>
        </is>
      </c>
    </row>
    <row r="25">
      <c r="A25" s="4" t="inlineStr">
        <is>
          <t>Commitment and Contingencies</t>
        </is>
      </c>
      <c r="B25" s="4" t="inlineStr">
        <is>
          <t>Commitment and Contingencies
In the normal course of business, the Company is subject to contingencies, such as legal proceedings and claims arising out of its business, that cover a wide range of matters. Liabilities for such contingencies are recorded when it is probable that a liability has been incurred and the amount of the assessment can be reasonably estimated.</t>
        </is>
      </c>
    </row>
    <row r="26">
      <c r="A26" s="4" t="inlineStr">
        <is>
          <t>Per Share Data</t>
        </is>
      </c>
      <c r="B26" s="4" t="inlineStr">
        <is>
          <t>Per Share Data
ASC Topic 260 “Earnings per Share,”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ordinary stock were exercised or converted into ordinary stock or resulted in the issuance of ordinary stock that then shared in the earnings of the Company.
Basic net income per ordinary share is computed by dividing net income available to ordinary shareholders by the weighted average number of shares of ordinary stock outstanding during the period. Diluted net income per ordinary share is computed by dividing net income by the weighted average number of shares of ordinary stock, ordinary stock equivalents and potentially dilutive securities outstanding during each period. Ordinary stock equivalents are not included in the calculation of diluted income per ordinary share if their effect would be anti-dilutive.
The Company did not have any ordinary stock equivalents and potentially dilutive ordinary stock outstanding during the years ended October 31, 2020, 2019 and 2018.</t>
        </is>
      </c>
    </row>
    <row r="27">
      <c r="A27" s="4" t="inlineStr">
        <is>
          <t>Non-controlling Interest</t>
        </is>
      </c>
      <c r="B27" s="4" t="inlineStr">
        <is>
          <t>Non-controlling Interest
On November 7, 2017, TRX ZJ sold a 0.2% equity interest in Hengbang Insurance to two third party individuals. As of October 31, 2020, these two individuals aggregately owned 0.2% of the equity interests of Hengbang Insurance, which is not under the Company’s control.</t>
        </is>
      </c>
    </row>
    <row r="28">
      <c r="A28" s="4" t="inlineStr">
        <is>
          <t>Segment Reporting</t>
        </is>
      </c>
      <c r="B28" s="4" t="inlineStr">
        <is>
          <t>Segment Reporting
ASC 280 “Segment reporting” establishes standards for reporting information on operating segments in interim and annual financial statements.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ief Executive Officer (“CEO”) and chairman of the Company, who reviews operating results to make decisions about allocating resources and assessing performance for the entire Company. The Company has determined that it has one reportable business segments. All of the Company’s customers are in the PRC and all revenue is derived from the provision of insurance brokerage services and insurance related risk management services.</t>
        </is>
      </c>
    </row>
    <row r="29">
      <c r="A29" s="4" t="inlineStr">
        <is>
          <t>Related Parties</t>
        </is>
      </c>
      <c r="B29" s="4" t="inlineStr">
        <is>
          <t>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significant related party transactions.</t>
        </is>
      </c>
    </row>
    <row r="30">
      <c r="A30" s="4" t="inlineStr">
        <is>
          <t>Fiscal Year End</t>
        </is>
      </c>
      <c r="B30" s="4" t="inlineStr">
        <is>
          <t>Fiscal Year End
The Company has adopted a fiscal year end of October 31st.</t>
        </is>
      </c>
    </row>
    <row r="31">
      <c r="A31" s="4" t="inlineStr">
        <is>
          <t>Reclassification</t>
        </is>
      </c>
      <c r="B31" s="4" t="inlineStr">
        <is>
          <t>Reclassification
Certain prior period amounts have been reclassified to conform to the current period presentation. These reclassifications have no effect on the previously reported financial position, results of operations and cash flows.</t>
        </is>
      </c>
    </row>
    <row r="32">
      <c r="A32" s="4" t="inlineStr">
        <is>
          <t>Reverse Stock Split</t>
        </is>
      </c>
      <c r="B32" s="4" t="inlineStr">
        <is>
          <t>Reverse Stock Split
The Company effected a one-for-two reverse stock split on April 14, 2020. All share and per share information has been retroactively adjusted to reflect this reverse stock split.</t>
        </is>
      </c>
    </row>
    <row r="33">
      <c r="A33" s="4" t="inlineStr">
        <is>
          <t>Recent Accounting Pronouncements</t>
        </is>
      </c>
      <c r="B33" s="4" t="inlineStr">
        <is>
          <t>Recent Accounting Pronouncements
In January 2017, the FASB issued ASU No. 2017‑04, “Intangibles—Goodwill and Other (Topic 350): Simplifying the Test for Goodwill Impairment” (“ASU 2017‑04”), which removes Step 2 from the goodwill impairment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A public business entity that is a U.S. Securities and Exchange Commission filer should adopt the amendments in this ASU for its annual or any interim goodwill impairment test in fiscal years beginning after December 15, 2019. ASU 2017‑4 will have no impact on the Company’s consolidated financial statements.
In August 2018, the FASB issued ASU No. 2018‑13, Fair Value Measurement (Topic 820): Disclosure Framework-Changes to the Disclosure Requirements for Fair Value Measurement (“ASU 2018-13”). The objective of ASU 2018‑13 is to improve the effectiveness of disclosures in the notes to the financial statements by removing, modifying, and adding certain fair value disclosure requirements to facilitate clear communication of the information required by generally accepted accounting principles. The amendments are effective for all entities for fiscal years, and interim periods within those fiscal years, beginning after December 15, 2019 with early adoption permitted upon issuance of this ASU. The adoption of ASU 2018‑13 will have no impact on the Company’s consolidated financial statements.
In June 2016, the FASB issued ASU 2016‑13, Financial Instruments - Credit Losses (“Topic 326”). The ASU introduces a new accounting model, the Current Expected Credit Losses model (“CECL”), which requires earlier recognition of credit losses and additional disclosures related to credit risk. The CECL model utilizes a lifetime expected credit loss measurement objective for the recognition of credit losses at the time the financial asset is originated or acquired. ASU 2016‑13 is effective for annual period beginning after December 15, 2022, including interim reporting periods within those annual reporting periods. The Company expects that the adoption will not have a material impact.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NATURE OF OPERATIONS (Tables)</t>
        </is>
      </c>
      <c r="B1" s="2" t="inlineStr">
        <is>
          <t>12 Months Ended</t>
        </is>
      </c>
    </row>
    <row r="2">
      <c r="B2" s="2" t="inlineStr">
        <is>
          <t>Oct. 31, 2020</t>
        </is>
      </c>
    </row>
    <row r="3">
      <c r="A3" s="3" t="inlineStr">
        <is>
          <t>ORGANIZATION AND NATURE OF OPERATIONS</t>
        </is>
      </c>
    </row>
    <row r="4">
      <c r="A4" s="4" t="inlineStr">
        <is>
          <t>Summary of subsidiaries, VIE and VIE's subsidiaries</t>
        </is>
      </c>
      <c r="B4" s="4" t="inlineStr">
        <is>
          <t>Name
Background
Ownership
Subsidiaries:
TRX HK
A Hong Kong company
100% owned by TRX
Incorporated on March 20, 2019
TRX BJ
A PRC limited liability company and a wholly foreign owned enterprise
100% owned by TRX HK
Incorporated on April 30, 2019
VIE:
TRX ZJ
A PRC limited liability company
VIE
Incorporated on January 18, 2010
Insurance products brokerage service provider
VIE’s subsidiaries:
NDB Technology
A PRC limited liability company
100% owned by TRX ZJ
Incorporated on December 1, 2016
TYDW Technology
A PRC limited liability company
100% owned by TRX ZJ
Incorporated on December 12, 2016
HH Consulting
A PRC limited liability company
100% owned by TRX ZJ
Incorporated on November 22, 2017 and dissolved on July 10, 2020
Hengbang Insurance
A PRC limited liability company
99.8% owned by TRX ZJ
Incorporated on October 27, 201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Oct. 31, 2020</t>
        </is>
      </c>
    </row>
    <row r="3">
      <c r="A3" s="3" t="inlineStr">
        <is>
          <t>SUMMARY OF SIGNIFICANT ACCOUNTING POLICIES</t>
        </is>
      </c>
    </row>
    <row r="4">
      <c r="A4" s="4" t="inlineStr">
        <is>
          <t>Summary of estimated useful life of property and equipment</t>
        </is>
      </c>
      <c r="B4" s="4" t="inlineStr">
        <is>
          <t>Estimated useful lives are as follows:
Estimated Useful Life
Office equipment and furniture
3 - 5 Years</t>
        </is>
      </c>
    </row>
    <row r="5">
      <c r="A5" s="4" t="inlineStr">
        <is>
          <t>Summary of revenue based on services</t>
        </is>
      </c>
      <c r="B5" s="4" t="inlineStr">
        <is>
          <t>Years Ended October 31,
2020
2019
2018
Insurance brokerage services
$
2,954,798
$
2,002,217
$
3,087,708
Insurance related risk management services
294,546
—
—
Total revenues
$
3,249,344
$
2,002,217
$
3,087,70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VARIABLE INTEREST ENTITY AND OTHER CONSOLIDATION MATTERS (Tables)</t>
        </is>
      </c>
      <c r="B1" s="2" t="inlineStr">
        <is>
          <t>12 Months Ended</t>
        </is>
      </c>
    </row>
    <row r="2">
      <c r="B2" s="2" t="inlineStr">
        <is>
          <t>Oct. 31, 2020</t>
        </is>
      </c>
    </row>
    <row r="3">
      <c r="A3" s="3" t="inlineStr">
        <is>
          <t>VARIABLE INTEREST ENTITY AND OTHER CONSOLIDATION MATTERS</t>
        </is>
      </c>
    </row>
    <row r="4">
      <c r="A4" s="4" t="inlineStr">
        <is>
          <t>Summary of consolidated financial information of the VIE and its subsidiaries</t>
        </is>
      </c>
      <c r="B4" s="4" t="inlineStr">
        <is>
          <t>The following consolidated financial information of the VIE and its subsidiaries as a whole as of October 31, 2020 and 2019 and for the years ended October 31, 2020, 2019 and 2018 was included in the accompanying consolidated financial statements of the Company. Intercompany transactions between the VIE and VIE’s subsidiaries are eliminated in the financial information presented below:
As of October 31,
2020
2019
Cash and cash equivalents
$
6,137,444
$
6,243,029
Restricted cash
785,806
723,557
Accounts receivable
1,247,059
173,055
Other current assets
1,390,094
948,503
Right-of-use assets, operating lease
317,141
124,101
Other non-current assets
182,735
197,381
Total Assets
10,060,279
8,409,626
VAT and other taxes payable
548,630
318,871
Other current liabilities
738,633
471,736
Non-current liabilities
133,109
40,125
Total Liabilities
1,420,372
830,732
Net assets
$
8,639,907
$
7,578,894
Years Ended October 31,
2020
2019
2018
Revenues
$
3,249,344
$
2,002,217
$
3,087,708
Income from operations
566,336
102,670
1,459,217
Net income
$
640,294
$
175,787
$
1,121,43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Oct. 31, 2020</t>
        </is>
      </c>
    </row>
    <row r="3">
      <c r="A3" s="3" t="inlineStr">
        <is>
          <t>PREPAID EXPENSES AND OTHER CURRENT ASSETS</t>
        </is>
      </c>
    </row>
    <row r="4">
      <c r="A4" s="4" t="inlineStr">
        <is>
          <t>Summary of prepaid expenses and other current assets</t>
        </is>
      </c>
      <c r="B4" s="4" t="inlineStr">
        <is>
          <t>At October 31, 2020 and 2019, prepaid expenses and other current assets consisted of the following:
October 31, 2020
October 31, 2019
Prepaid professional fees (1)
$
457,123
$
391,544
Security deposit
14,091
16,691
Deferred tax assets
12,952
—
Other
10,310
56,621
$
494,476
$
464,856
Prepaid professional fees mainly relate to cash paid in advance for consulting and advisory service. These amounts are recognized as expense over the related service period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12 Months Ended</t>
        </is>
      </c>
    </row>
    <row r="2">
      <c r="B2" s="2" t="inlineStr">
        <is>
          <t>Oct. 31, 2020</t>
        </is>
      </c>
    </row>
    <row r="3">
      <c r="A3" s="3" t="inlineStr">
        <is>
          <t>PROPERTY AND EQUIPMENT</t>
        </is>
      </c>
    </row>
    <row r="4">
      <c r="A4" s="4" t="inlineStr">
        <is>
          <t>Summary of property and equipment</t>
        </is>
      </c>
      <c r="B4" s="4" t="inlineStr">
        <is>
          <t>At October 31, 2020 and 2019, property and equipment consisted of the following:
Useful Life
October 31, 2020
October 31, 2019
Office equipment and furniture
3 – 5 Years
$
53,144
$
47,095
Less: accumulated depreciation
(38,047)
(26,631)
$
15,097
$
20,464
For the years ended October 31, 2020, 2019 and 2018, depreciation expense amounted to $9,625, $8,677 and $7,237, respectively, which was included in operating expens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Oct. 31, 2020</t>
        </is>
      </c>
      <c r="C1" s="2" t="inlineStr">
        <is>
          <t>Oct. 31, 2019</t>
        </is>
      </c>
    </row>
    <row r="2">
      <c r="A2" s="3" t="inlineStr">
        <is>
          <t>CONSOLIDATED BALANCE SHEETS</t>
        </is>
      </c>
    </row>
    <row r="3">
      <c r="A3" s="4" t="inlineStr">
        <is>
          <t>Ordinary shares, par value</t>
        </is>
      </c>
      <c r="B3" s="7" t="n">
        <v>0.001</v>
      </c>
      <c r="C3" s="7" t="n">
        <v>0.001</v>
      </c>
    </row>
    <row r="4">
      <c r="A4" s="4" t="inlineStr">
        <is>
          <t>Ordinary shares, shares authorized</t>
        </is>
      </c>
      <c r="B4" s="6" t="n">
        <v>50000000</v>
      </c>
      <c r="C4" s="6" t="n">
        <v>50000000</v>
      </c>
    </row>
    <row r="5">
      <c r="A5" s="4" t="inlineStr">
        <is>
          <t>Ordinary shares, shares issued</t>
        </is>
      </c>
      <c r="B5" s="6" t="n">
        <v>5000000</v>
      </c>
      <c r="C5" s="6" t="n">
        <v>5000000</v>
      </c>
    </row>
    <row r="6">
      <c r="A6" s="4" t="inlineStr">
        <is>
          <t>Ordinary shares, shares outstanding</t>
        </is>
      </c>
      <c r="B6" s="6" t="n">
        <v>5000000</v>
      </c>
      <c r="C6" s="6" t="n">
        <v>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INTANGIBLE ASSETS (Tables)</t>
        </is>
      </c>
      <c r="B1" s="2" t="inlineStr">
        <is>
          <t>12 Months Ended</t>
        </is>
      </c>
    </row>
    <row r="2">
      <c r="B2" s="2" t="inlineStr">
        <is>
          <t>Oct. 31, 2020</t>
        </is>
      </c>
    </row>
    <row r="3">
      <c r="A3" s="3" t="inlineStr">
        <is>
          <t>INTANGIBLE ASSETS</t>
        </is>
      </c>
    </row>
    <row r="4">
      <c r="A4" s="4" t="inlineStr">
        <is>
          <t>Summary of intangible assets</t>
        </is>
      </c>
      <c r="B4" s="4" t="inlineStr">
        <is>
          <t>At October 31, 2020 and 2019, intangible assets consisted of the following:
Useful Life
October 31, 2020
October 31, 2019
Software and platform
2 – 10 Years
$
188,626
$
222,112
Less: accumulated amortization
(28,407)
(51,764)
$
160,219
$
170,348
For the years ended October 31, 2020, 2019 and 2018, amortization expense amounted to $18,204, $26,036 and $23,059, respectively, which was included in operating expenses.</t>
        </is>
      </c>
    </row>
    <row r="5">
      <c r="A5" s="4" t="inlineStr">
        <is>
          <t>Summary of amortization of intangible assets attributable to future periods</t>
        </is>
      </c>
      <c r="B5" s="4" t="inlineStr">
        <is>
          <t>Amortization of intangible assets attributable to future periods is as follows:
For the Year Ending October 31:
Amortization Amount
2021
$
18,863
2022
18,863
2023
18,863
2024
18,863
2025 and thereafter
84,767
$
160,21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VAT AND OTHER TAXES PAYABLE (Tables)</t>
        </is>
      </c>
      <c r="B1" s="2" t="inlineStr">
        <is>
          <t>12 Months Ended</t>
        </is>
      </c>
    </row>
    <row r="2">
      <c r="B2" s="2" t="inlineStr">
        <is>
          <t>Oct. 31, 2020</t>
        </is>
      </c>
    </row>
    <row r="3">
      <c r="A3" s="3" t="inlineStr">
        <is>
          <t>VAT AND OTHER TAXES PAYABLE</t>
        </is>
      </c>
    </row>
    <row r="4">
      <c r="A4" s="4" t="inlineStr">
        <is>
          <t>Summary of VAT and other taxes payable</t>
        </is>
      </c>
      <c r="B4" s="4" t="inlineStr">
        <is>
          <t>At October 31, 2020 and 2019, VAT and other taxes payable consisted of the following:
October 31, 2020
October 31, 2019
Income taxes payable
$
459,714
$
299,908
VAT payable
86,715
16,407
Other
2,201
2,556
$
548,630
$
318,87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LIABILITIES AND OTHER PAYABLES (Tables)</t>
        </is>
      </c>
      <c r="B1" s="2" t="inlineStr">
        <is>
          <t>12 Months Ended</t>
        </is>
      </c>
    </row>
    <row r="2">
      <c r="B2" s="2" t="inlineStr">
        <is>
          <t>Oct. 31, 2020</t>
        </is>
      </c>
    </row>
    <row r="3">
      <c r="A3" s="3" t="inlineStr">
        <is>
          <t>ACCRUED LIABILITIES AND OTHER PAYABLES</t>
        </is>
      </c>
    </row>
    <row r="4">
      <c r="A4" s="4" t="inlineStr">
        <is>
          <t>Summary of accrued liabilities and other payables</t>
        </is>
      </c>
      <c r="B4" s="4" t="inlineStr">
        <is>
          <t>At October 31, 2020 and 2019, accrued liabilities and other payables consisted of the following:
October 31, 2020
October 31, 2019
Accrued professional service fees
$
155,356
$
98,772
Accrued payroll liability
129,711
72,570
Other
25,038
15,732
$
310,105
$
187,07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 (Tables)</t>
        </is>
      </c>
      <c r="B1" s="2" t="inlineStr">
        <is>
          <t>12 Months Ended</t>
        </is>
      </c>
    </row>
    <row r="2">
      <c r="B2" s="2" t="inlineStr">
        <is>
          <t>Oct. 31, 2020</t>
        </is>
      </c>
    </row>
    <row r="3">
      <c r="A3" s="3" t="inlineStr">
        <is>
          <t>RELATED PARTY TRANSACTIONS</t>
        </is>
      </c>
    </row>
    <row r="4">
      <c r="A4" s="4" t="inlineStr">
        <is>
          <t>Summary of due to related parties</t>
        </is>
      </c>
      <c r="B4" s="4" t="inlineStr">
        <is>
          <t>Name of related party
October 31, 2020
October 31, 2019
Beijing Ruibozhongying Technology Development Co., Ltd. (1)
$
238,642
$
—
WDZG Consulting
2,455
157,800
Sheng Xu (2)
—
49,281
$
241,097
$
207,081
(1)
An entity controlled by WDZG Consulting
(2)
Sheng Xu holds 35% of WDZG Consulting’s shares and she is the spouse of Zhe Wang</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Oct. 31, 2020</t>
        </is>
      </c>
    </row>
    <row r="3">
      <c r="A3" s="3" t="inlineStr">
        <is>
          <t>INCOME TAXES</t>
        </is>
      </c>
    </row>
    <row r="4">
      <c r="A4" s="4" t="inlineStr">
        <is>
          <t>Summary of reconciliations of the statutory income tax rate and the Company's effective income tax rate</t>
        </is>
      </c>
      <c r="B4" s="4" t="inlineStr">
        <is>
          <t>For the Years Ended October 31,
2020
2019
2018
Hong Kong statutory income tax rate
16.5
%
16.5
%
16.5
%
Valuation allowance recognized with respect to the loss in the Hong Kong company
(16.5)
%
(16.5)
%
(16.5)
%
PRC statutory income tax rate
25.0
%
25.0
%
25.0
%
Effect of income tax exemptions and reliefs in the PRC companies
(9.8)
%
0.0
%
(0.4)
%
Effect of non-deductible expenses in the PRC companies
1.4
%
32.5
%
0.0
%
Total
16.6
%
57.5
%*
24.6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CONTROLLING INTEREST (Tables)</t>
        </is>
      </c>
      <c r="B1" s="2" t="inlineStr">
        <is>
          <t>12 Months Ended</t>
        </is>
      </c>
    </row>
    <row r="2">
      <c r="B2" s="2" t="inlineStr">
        <is>
          <t>Oct. 31, 2020</t>
        </is>
      </c>
    </row>
    <row r="3">
      <c r="A3" s="3" t="inlineStr">
        <is>
          <t>NON-CONTROLLING INTEREST</t>
        </is>
      </c>
    </row>
    <row r="4">
      <c r="A4" s="4" t="inlineStr">
        <is>
          <t>Summary of non-controlling interest activities</t>
        </is>
      </c>
      <c r="B4" s="4" t="inlineStr">
        <is>
          <t>The following was a summary of non-controlling interest activities in the years ended October 31, 2020, 2019 and 2018.
Amount
Non-controlling interest at October 31, 2017
$
—
Non-controlling interest’s share of contribution in subsidiary
493
Net income attributable to non-controlling interest
9
Foreign currency translation adjustment attributable to non-controlling interest
(24)
Non-controlling interest at October 31, 2018
478
Net income attributable to non-controlling interest
—
Foreign currency translation adjustment attributable to non-controlling interest
(4)
Non-controlling interest at October 31, 2019
474
Net loss attributable to non-controlling interest
(3)
Foreign currency translation adjustment attributable to non-controlling interest
24
Non-controlling interest at October 31, 2020
$
49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CENGIES (Tables)</t>
        </is>
      </c>
      <c r="B1" s="2" t="inlineStr">
        <is>
          <t>12 Months Ended</t>
        </is>
      </c>
    </row>
    <row r="2">
      <c r="B2" s="2" t="inlineStr">
        <is>
          <t>Oct. 31, 2020</t>
        </is>
      </c>
    </row>
    <row r="3">
      <c r="A3" s="3" t="inlineStr">
        <is>
          <t>COMMITMENTS AND CONTINCENGIES</t>
        </is>
      </c>
    </row>
    <row r="4">
      <c r="A4" s="4" t="inlineStr">
        <is>
          <t>Schedule of supplemental cash flow information related to leases</t>
        </is>
      </c>
      <c r="B4" s="4" t="inlineStr">
        <is>
          <t>Supplemental cash flow information related to leases for the years ended October 31, 2020 and 2019 is as follows:
Years Ended October 31,
2020
2019
Cash paid for amounts included in the measurement of lease liabilities:
Operating cash flows paid for operating lease
$
141,445
$
76,971
Right-of-use assets obtained in exchange for lease obligation:
Operating lease
$
378,719
$
192,723</t>
        </is>
      </c>
    </row>
    <row r="5">
      <c r="A5" s="4" t="inlineStr">
        <is>
          <t>Schedule of lease term and discount rate</t>
        </is>
      </c>
      <c r="B5" s="4" t="inlineStr">
        <is>
          <t>The following table summarizes the lease term and discount rate for the Company’s operating lease as of October 31, 2020:
Operating Lease
Weighted average remaining lease term (in years)
2.16
Weighted average discount rate
4.75
%</t>
        </is>
      </c>
    </row>
    <row r="6">
      <c r="A6" s="4" t="inlineStr">
        <is>
          <t>Schedule of maturity of lease liabilities</t>
        </is>
      </c>
      <c r="B6" s="4" t="inlineStr">
        <is>
          <t>The following table summarizes the maturity of lease liabilities under operating lease as of October 31, 2020:
For the Year Ending October 31:
Operating Lease
2021
$
199,426
2022
95,403
2023 and thereafter
42,947
Total lease payments
337,776
Amount of lease payments representing interest
(15,848)
Total present value of operating lease liabilities
$
321,928
Current portion
$
188,819
Long-term portion
133,109
Total
$
321,92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CENTRATIONS (Tables)</t>
        </is>
      </c>
      <c r="B1" s="2" t="inlineStr">
        <is>
          <t>12 Months Ended</t>
        </is>
      </c>
    </row>
    <row r="2">
      <c r="B2" s="2" t="inlineStr">
        <is>
          <t>Oct. 31, 2020</t>
        </is>
      </c>
    </row>
    <row r="3">
      <c r="A3" s="3" t="inlineStr">
        <is>
          <t>CONCENTRATIONS</t>
        </is>
      </c>
    </row>
    <row r="4">
      <c r="A4" s="4" t="inlineStr">
        <is>
          <t>Summary of concentration of risk</t>
        </is>
      </c>
      <c r="B4" s="4" t="inlineStr">
        <is>
          <t>For the Years Ended October 31,
Carrier
2020
2019
2018
A
17
%
*
*
B
16
%
12
%
*
C
11
%
24
%
*
D
*
22
%
*
E
*
19
%
32
%
F
*
*
14
%
*Less than 1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ICTED NET ASSETS (Tables) - Parent Company</t>
        </is>
      </c>
      <c r="B1" s="2" t="inlineStr">
        <is>
          <t>12 Months Ended</t>
        </is>
      </c>
    </row>
    <row r="2">
      <c r="B2" s="2" t="inlineStr">
        <is>
          <t>Oct. 31, 2020</t>
        </is>
      </c>
    </row>
    <row r="3">
      <c r="A3" s="4" t="inlineStr">
        <is>
          <t>Schedule of Condensed Balance Sheets</t>
        </is>
      </c>
      <c r="B3" s="4" t="inlineStr">
        <is>
          <t>As of
October 31, 2020
October 31, 2019
ASSETS
CURRENT ASSETS:
Cash and cash equivalents
$
220
$
—
Deferred offering costs
20
—
Total Current Assets
240
—
NON-CURRENT ASSETS:
Investment in subsidiaries
8,638,773
7,578,894
Total Non-current Assets
8,638,773
7,578,894
Total Assets
$
8,639,013
$
7,578,894
LIABILITIES AND EQUITY
CURRENT LIABILITIES:
Accrued liabilities and other payables
$
300
$
—
Total Current Liabilities
300
—
Total Liabilities
300
—
EQUITY:
Ordinary shares, $0.001 par value; 50,000,000 shares authorized; 5,000,000 shares issued and outstanding at October 31, 2020 and 2019 *
5,000
5,000
Additional paid-in capital
7,696,468
7,691,468
Retained earnings
884,076
301,250
Statutory reserve
170,066
118,789
Accumulated other comprehensive loss
(117,392)
(538,087)
Non-controlling interest
495
474
Total Equity
8,638,713
7,578,894
Total Liabilities and Equity
$
8,639,013
$
7,578,894</t>
        </is>
      </c>
    </row>
    <row r="4">
      <c r="A4" s="4" t="inlineStr">
        <is>
          <t>Schedule of Condensed Statements of Operations</t>
        </is>
      </c>
      <c r="B4" s="4" t="inlineStr">
        <is>
          <t>For the Years Ended October 31,
2020
2019
2018
Revenue
$
—
$
—
$
—
Operating expense
5,060
—
—
Loss attributable to Parent Company only
(5,060)
—
—
Share of income from investment in subsidiaries
639,160
175,787
1,121,438
Net income
$
634,100
$
175,787
$
1,121,438</t>
        </is>
      </c>
    </row>
    <row r="5">
      <c r="A5" s="4" t="inlineStr">
        <is>
          <t>Schedule of Condensed Statements of Cash Flows</t>
        </is>
      </c>
      <c r="B5" s="4" t="inlineStr">
        <is>
          <t>For the Years Ended October 31,
2020
2019
2018
CASH FLOWS FROM OPERATING ACTIVITIES:
Net income
$
634,100
$
175,787
$
1,121,438
Adjustments to reconcile net income to net cash used in operating activities:
Share of income from investment in subsidiaries
(639,160)
(175,787)
(1,121,438)
Changes in operating assets and liabilities:
Accrued liabilities and other payables
300
—
—
NET CASH USED IN OPERATING ACTIVITIES
(4,760)
—
—
CASH FLOWS FROM INVESTING ACTIVITIES:
NET CASH PROVIDED BY INVESTING ACTIVITIES
—
—
—
CASH FLOWS FROM FINANCING ACTIVITIES:
Payments of offering costs
(20)
—
—
Capital contribution from shareholders
5,000
—
—
NET CASH PROVIDED BY FINANCING ACTIVITIES
4,980
—
—
NET INCREASE IN CASH, CASH EQUIVALENTS AND RESTRICTED CASH
220
—
—
CASH, CASH EQUIVALENTS AND RESTRICTED CASH - beginning of year
—
—
—
CASH, CASH EQUIVALENTS AND RESTRICTED CASH - end of year
$
220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24" customWidth="1" min="2" max="2"/>
    <col width="24" customWidth="1" min="3" max="3"/>
  </cols>
  <sheetData>
    <row r="1">
      <c r="A1" s="1" t="inlineStr">
        <is>
          <t>ORGANIZATION AND NATURE OF OPERATIONS (Details)</t>
        </is>
      </c>
      <c r="B1" s="2" t="inlineStr">
        <is>
          <t>May 20, 2019shareholder</t>
        </is>
      </c>
      <c r="C1" s="2" t="inlineStr">
        <is>
          <t>Oct. 31, 2020subsidiary</t>
        </is>
      </c>
    </row>
    <row r="2">
      <c r="A2" s="3" t="inlineStr">
        <is>
          <t>Organization And Nature of Operations [Line Items]</t>
        </is>
      </c>
    </row>
    <row r="3">
      <c r="A3" s="4" t="inlineStr">
        <is>
          <t>Number of majority shareholders | shareholder</t>
        </is>
      </c>
      <c r="B3" s="6" t="n">
        <v>2</v>
      </c>
    </row>
    <row r="4">
      <c r="A4" s="4" t="inlineStr">
        <is>
          <t>Controlled entities incorporated (as a percent)</t>
        </is>
      </c>
      <c r="B4" s="4" t="inlineStr">
        <is>
          <t>100.00%</t>
        </is>
      </c>
    </row>
    <row r="5">
      <c r="A5" s="4" t="inlineStr">
        <is>
          <t>Hengbang Insurance</t>
        </is>
      </c>
    </row>
    <row r="6">
      <c r="A6" s="3" t="inlineStr">
        <is>
          <t>Organization And Nature of Operations [Line Items]</t>
        </is>
      </c>
    </row>
    <row r="7">
      <c r="A7" s="4" t="inlineStr">
        <is>
          <t>Ownership interest held</t>
        </is>
      </c>
      <c r="C7" s="4" t="inlineStr">
        <is>
          <t>99.80%</t>
        </is>
      </c>
    </row>
    <row r="8">
      <c r="A8" s="4" t="inlineStr">
        <is>
          <t>TRX ZJ</t>
        </is>
      </c>
    </row>
    <row r="9">
      <c r="A9" s="3" t="inlineStr">
        <is>
          <t>Organization And Nature of Operations [Line Items]</t>
        </is>
      </c>
    </row>
    <row r="10">
      <c r="A10" s="4" t="inlineStr">
        <is>
          <t>Number of subsidiaries formed | subsidiary</t>
        </is>
      </c>
      <c r="C10" s="6" t="n">
        <v>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t>
        </is>
      </c>
      <c r="B1" s="2" t="inlineStr">
        <is>
          <t>12 Months Ended</t>
        </is>
      </c>
    </row>
    <row r="2">
      <c r="B2" s="2" t="inlineStr">
        <is>
          <t>Oct. 31, 2020</t>
        </is>
      </c>
      <c r="C2" s="2" t="inlineStr">
        <is>
          <t>Oct. 31, 2019</t>
        </is>
      </c>
      <c r="D2" s="2" t="inlineStr">
        <is>
          <t>Oct. 31, 2018</t>
        </is>
      </c>
    </row>
    <row r="3">
      <c r="A3" s="3" t="inlineStr">
        <is>
          <t>REVENUES</t>
        </is>
      </c>
    </row>
    <row r="4">
      <c r="A4" s="4" t="inlineStr">
        <is>
          <t>Total revenues</t>
        </is>
      </c>
      <c r="B4" s="5" t="n">
        <v>3249344</v>
      </c>
      <c r="C4" s="5" t="n">
        <v>2002217</v>
      </c>
      <c r="D4" s="5" t="n">
        <v>3087708</v>
      </c>
    </row>
    <row r="5">
      <c r="A5" s="3" t="inlineStr">
        <is>
          <t>OPERATING EXPENSES</t>
        </is>
      </c>
    </row>
    <row r="6">
      <c r="A6" s="4" t="inlineStr">
        <is>
          <t>Selling and marketing</t>
        </is>
      </c>
      <c r="B6" s="6" t="n">
        <v>1519783</v>
      </c>
      <c r="C6" s="6" t="n">
        <v>773650</v>
      </c>
      <c r="D6" s="6" t="n">
        <v>1033408</v>
      </c>
    </row>
    <row r="7">
      <c r="A7" s="4" t="inlineStr">
        <is>
          <t>Selling and marketing - related parties</t>
        </is>
      </c>
      <c r="B7" s="6" t="n">
        <v>38426</v>
      </c>
      <c r="C7" s="6" t="n">
        <v>23922</v>
      </c>
      <c r="D7" s="6" t="n">
        <v>0</v>
      </c>
    </row>
    <row r="8">
      <c r="A8" s="4" t="inlineStr">
        <is>
          <t>General and administrative</t>
        </is>
      </c>
      <c r="B8" s="6" t="n">
        <v>373716</v>
      </c>
      <c r="C8" s="6" t="n">
        <v>431305</v>
      </c>
      <c r="D8" s="6" t="n">
        <v>402480</v>
      </c>
    </row>
    <row r="9">
      <c r="A9" s="4" t="inlineStr">
        <is>
          <t>General and administrative - compensation and related benefits</t>
        </is>
      </c>
      <c r="B9" s="6" t="n">
        <v>743062</v>
      </c>
      <c r="C9" s="6" t="n">
        <v>651490</v>
      </c>
      <c r="D9" s="6" t="n">
        <v>166047</v>
      </c>
    </row>
    <row r="10">
      <c r="A10" s="4" t="inlineStr">
        <is>
          <t>General and administrative - related parties</t>
        </is>
      </c>
      <c r="B10" s="6" t="n">
        <v>14215</v>
      </c>
      <c r="C10" s="6" t="n">
        <v>19180</v>
      </c>
      <c r="D10" s="6" t="n">
        <v>26556</v>
      </c>
    </row>
    <row r="11">
      <c r="A11" s="4" t="inlineStr">
        <is>
          <t>Total Operating Expenses</t>
        </is>
      </c>
      <c r="B11" s="6" t="n">
        <v>2689202</v>
      </c>
      <c r="C11" s="6" t="n">
        <v>1899547</v>
      </c>
      <c r="D11" s="6" t="n">
        <v>1628491</v>
      </c>
    </row>
    <row r="12">
      <c r="A12" s="4" t="inlineStr">
        <is>
          <t>INCOME FROM OPERATIONS</t>
        </is>
      </c>
      <c r="B12" s="6" t="n">
        <v>560142</v>
      </c>
      <c r="C12" s="6" t="n">
        <v>102670</v>
      </c>
      <c r="D12" s="6" t="n">
        <v>1459217</v>
      </c>
    </row>
    <row r="13">
      <c r="A13" s="3" t="inlineStr">
        <is>
          <t>OTHER INCOME (EXPENSE)</t>
        </is>
      </c>
    </row>
    <row r="14">
      <c r="A14" s="4" t="inlineStr">
        <is>
          <t>Interest income</t>
        </is>
      </c>
      <c r="B14" s="6" t="n">
        <v>88948</v>
      </c>
      <c r="C14" s="6" t="n">
        <v>275168</v>
      </c>
      <c r="D14" s="6" t="n">
        <v>13920</v>
      </c>
    </row>
    <row r="15">
      <c r="A15" s="4" t="inlineStr">
        <is>
          <t>Interest income - related party</t>
        </is>
      </c>
      <c r="B15" s="6" t="n">
        <v>102074</v>
      </c>
      <c r="C15" s="6" t="n">
        <v>0</v>
      </c>
      <c r="D15" s="6" t="n">
        <v>0</v>
      </c>
    </row>
    <row r="16">
      <c r="A16" s="4" t="inlineStr">
        <is>
          <t>Interest expense</t>
        </is>
      </c>
      <c r="B16" s="6" t="n">
        <v>0</v>
      </c>
      <c r="C16" s="6" t="n">
        <v>-18218</v>
      </c>
      <c r="D16" s="6" t="n">
        <v>-22439</v>
      </c>
    </row>
    <row r="17">
      <c r="A17" s="4" t="inlineStr">
        <is>
          <t>Interest expense - related parties</t>
        </is>
      </c>
      <c r="B17" s="6" t="n">
        <v>0</v>
      </c>
      <c r="C17" s="6" t="n">
        <v>-613</v>
      </c>
      <c r="D17" s="6" t="n">
        <v>-452</v>
      </c>
    </row>
    <row r="18">
      <c r="A18" s="4" t="inlineStr">
        <is>
          <t>Other income</t>
        </is>
      </c>
      <c r="B18" s="6" t="n">
        <v>8991</v>
      </c>
      <c r="C18" s="6" t="n">
        <v>54988</v>
      </c>
      <c r="D18" s="6" t="n">
        <v>36384</v>
      </c>
    </row>
    <row r="19">
      <c r="A19" s="4" t="inlineStr">
        <is>
          <t>Total Other Income, net</t>
        </is>
      </c>
      <c r="B19" s="6" t="n">
        <v>200013</v>
      </c>
      <c r="C19" s="6" t="n">
        <v>311325</v>
      </c>
      <c r="D19" s="6" t="n">
        <v>27413</v>
      </c>
    </row>
    <row r="20">
      <c r="A20" s="4" t="inlineStr">
        <is>
          <t>INCOME BEFORE INCOME TAXES</t>
        </is>
      </c>
      <c r="B20" s="6" t="n">
        <v>760155</v>
      </c>
      <c r="C20" s="6" t="n">
        <v>413995</v>
      </c>
      <c r="D20" s="6" t="n">
        <v>1486630</v>
      </c>
    </row>
    <row r="21">
      <c r="A21" s="4" t="inlineStr">
        <is>
          <t>INCOME TAXES</t>
        </is>
      </c>
      <c r="B21" s="6" t="n">
        <v>126055</v>
      </c>
      <c r="C21" s="6" t="n">
        <v>238208</v>
      </c>
      <c r="D21" s="6" t="n">
        <v>365192</v>
      </c>
    </row>
    <row r="22">
      <c r="A22" s="4" t="inlineStr">
        <is>
          <t>NET INCOME</t>
        </is>
      </c>
      <c r="B22" s="6" t="n">
        <v>634100</v>
      </c>
      <c r="C22" s="6" t="n">
        <v>175787</v>
      </c>
      <c r="D22" s="6" t="n">
        <v>1121438</v>
      </c>
    </row>
    <row r="23">
      <c r="A23" s="4" t="inlineStr">
        <is>
          <t>LESS: NET (LOSS) INCOME ATTRIBUTABLE TO NON-CONTROLLING INTEREST</t>
        </is>
      </c>
      <c r="B23" s="6" t="n">
        <v>-3</v>
      </c>
      <c r="C23" s="6" t="n">
        <v>0</v>
      </c>
      <c r="D23" s="6" t="n">
        <v>9</v>
      </c>
    </row>
    <row r="24">
      <c r="A24" s="4" t="inlineStr">
        <is>
          <t>NET INCOME ATTRIBUTABLE TO TIAN RUIXIANG HOLDINGS LTD ORDINARY SHAREHOLDERS</t>
        </is>
      </c>
      <c r="B24" s="6" t="n">
        <v>634103</v>
      </c>
      <c r="C24" s="6" t="n">
        <v>175787</v>
      </c>
      <c r="D24" s="6" t="n">
        <v>1121429</v>
      </c>
    </row>
    <row r="25">
      <c r="A25" s="3" t="inlineStr">
        <is>
          <t>COMPREHENSIVE INCOME:</t>
        </is>
      </c>
    </row>
    <row r="26">
      <c r="A26" s="4" t="inlineStr">
        <is>
          <t>NET INCOME</t>
        </is>
      </c>
      <c r="B26" s="6" t="n">
        <v>634100</v>
      </c>
      <c r="C26" s="6" t="n">
        <v>175787</v>
      </c>
      <c r="D26" s="6" t="n">
        <v>1121438</v>
      </c>
    </row>
    <row r="27">
      <c r="A27" s="3" t="inlineStr">
        <is>
          <t>OTHER COMPREHENSIVE INCOME (LOSS)</t>
        </is>
      </c>
    </row>
    <row r="28">
      <c r="A28" s="4" t="inlineStr">
        <is>
          <t>Unrealized foreign currency translation gain (loss)</t>
        </is>
      </c>
      <c r="B28" s="6" t="n">
        <v>420719</v>
      </c>
      <c r="C28" s="6" t="n">
        <v>-70429</v>
      </c>
      <c r="D28" s="6" t="n">
        <v>-598509</v>
      </c>
    </row>
    <row r="29">
      <c r="A29" s="4" t="inlineStr">
        <is>
          <t>COMPREHENSIVE INCOME</t>
        </is>
      </c>
      <c r="B29" s="6" t="n">
        <v>1054819</v>
      </c>
      <c r="C29" s="6" t="n">
        <v>105358</v>
      </c>
      <c r="D29" s="6" t="n">
        <v>522929</v>
      </c>
    </row>
    <row r="30">
      <c r="A30" s="4" t="inlineStr">
        <is>
          <t>LESS: COMPREHENSIVE INCOME (LOSS) ATTRIBUTABLE TO NON-CONTROLLING INTEREST</t>
        </is>
      </c>
      <c r="B30" s="6" t="n">
        <v>21</v>
      </c>
      <c r="C30" s="6" t="n">
        <v>-4</v>
      </c>
      <c r="D30" s="6" t="n">
        <v>-15</v>
      </c>
    </row>
    <row r="31">
      <c r="A31" s="4" t="inlineStr">
        <is>
          <t>COMPREHENSIVE INCOME ATTRIBUTABLE TO TIAN RUIXIANG HOLDINGS LTD ORDINARY SHAREHOLDERS</t>
        </is>
      </c>
      <c r="B31" s="5" t="n">
        <v>1054798</v>
      </c>
      <c r="C31" s="5" t="n">
        <v>105362</v>
      </c>
      <c r="D31" s="5" t="n">
        <v>522944</v>
      </c>
    </row>
    <row r="32">
      <c r="A32" s="3" t="inlineStr">
        <is>
          <t>NET INCOME PER ORDINARY SHARE ATTRIBUTABLE TO TIAN RUIXIANG HOLDINGS LTD ORDINARY SHAREHOLDERS:</t>
        </is>
      </c>
    </row>
    <row r="33">
      <c r="A33" s="4" t="inlineStr">
        <is>
          <t>Basic and diluted *</t>
        </is>
      </c>
      <c r="B33" s="8" t="n">
        <v>0.13</v>
      </c>
      <c r="C33" s="8" t="n">
        <v>0.04</v>
      </c>
      <c r="D33" s="8" t="n">
        <v>0.22</v>
      </c>
    </row>
    <row r="34">
      <c r="A34" s="3" t="inlineStr">
        <is>
          <t>WEIGHTED AVERAGE ORDINARY SHARES OUTSTANDING:</t>
        </is>
      </c>
    </row>
    <row r="35">
      <c r="A35" s="4" t="inlineStr">
        <is>
          <t>Basic and diluted *</t>
        </is>
      </c>
      <c r="B35" s="6" t="n">
        <v>5000000</v>
      </c>
      <c r="C35" s="6" t="n">
        <v>5000000</v>
      </c>
      <c r="D35" s="6" t="n">
        <v>5000000</v>
      </c>
    </row>
    <row r="36">
      <c r="A36" s="4" t="inlineStr">
        <is>
          <t>Commissions</t>
        </is>
      </c>
    </row>
    <row r="37">
      <c r="A37" s="3" t="inlineStr">
        <is>
          <t>REVENUES</t>
        </is>
      </c>
    </row>
    <row r="38">
      <c r="A38" s="4" t="inlineStr">
        <is>
          <t>Total revenues</t>
        </is>
      </c>
      <c r="B38" s="5" t="n">
        <v>2954798</v>
      </c>
      <c r="C38" s="5" t="n">
        <v>2002217</v>
      </c>
      <c r="D38" s="5" t="n">
        <v>3087708</v>
      </c>
    </row>
    <row r="39">
      <c r="A39" s="4" t="inlineStr">
        <is>
          <t>Risk management services</t>
        </is>
      </c>
    </row>
    <row r="40">
      <c r="A40" s="3" t="inlineStr">
        <is>
          <t>REVENUES</t>
        </is>
      </c>
    </row>
    <row r="41">
      <c r="A41" s="4" t="inlineStr">
        <is>
          <t>Total revenues</t>
        </is>
      </c>
      <c r="B41" s="5" t="n">
        <v>294546</v>
      </c>
      <c r="C41" s="5" t="n">
        <v>0</v>
      </c>
      <c r="D41" s="5"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16" customWidth="1" min="2" max="2"/>
  </cols>
  <sheetData>
    <row r="1">
      <c r="A1" s="1" t="inlineStr">
        <is>
          <t>ORGANIZATION AND NATURE OF OPERATIONS - subsidiaries in PRC (Details)</t>
        </is>
      </c>
      <c r="B1" s="2" t="inlineStr">
        <is>
          <t>12 Months Ended</t>
        </is>
      </c>
    </row>
    <row r="2">
      <c r="B2" s="2" t="inlineStr">
        <is>
          <t>Oct. 31, 2020</t>
        </is>
      </c>
    </row>
    <row r="3">
      <c r="A3" s="3" t="inlineStr">
        <is>
          <t>ORGANIZATION AND NATURE OF OPERATIONS</t>
        </is>
      </c>
    </row>
    <row r="4">
      <c r="A4" s="4" t="inlineStr">
        <is>
          <t>Share disposal and exclusive option to purchase agreement term</t>
        </is>
      </c>
      <c r="B4" s="4" t="inlineStr">
        <is>
          <t>20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8" customWidth="1" min="1" max="1"/>
    <col width="14" customWidth="1" min="2" max="2"/>
  </cols>
  <sheetData>
    <row r="1">
      <c r="A1" s="1" t="inlineStr">
        <is>
          <t>ORGANIZATION AND NATURE OF OPERATIONS - Activities of TRX (Details)</t>
        </is>
      </c>
      <c r="B1" s="2" t="inlineStr">
        <is>
          <t>Oct. 31, 2020</t>
        </is>
      </c>
    </row>
    <row r="2">
      <c r="A2" s="4" t="inlineStr">
        <is>
          <t>TRX HK [Member]</t>
        </is>
      </c>
    </row>
    <row r="3">
      <c r="A3" s="3" t="inlineStr">
        <is>
          <t>Organization And Nature of Operations [Line Items]</t>
        </is>
      </c>
    </row>
    <row r="4">
      <c r="A4" s="4" t="inlineStr">
        <is>
          <t>Noncontrolling Interest, Ownership Percentage by Parent</t>
        </is>
      </c>
      <c r="B4" s="4" t="inlineStr">
        <is>
          <t>100.00%</t>
        </is>
      </c>
    </row>
    <row r="5">
      <c r="A5" s="4" t="inlineStr">
        <is>
          <t>TRX BJ [Member]</t>
        </is>
      </c>
    </row>
    <row r="6">
      <c r="A6" s="3" t="inlineStr">
        <is>
          <t>Organization And Nature of Operations [Line Items]</t>
        </is>
      </c>
    </row>
    <row r="7">
      <c r="A7" s="4" t="inlineStr">
        <is>
          <t>Noncontrolling Interest, Ownership Percentage by Parent</t>
        </is>
      </c>
      <c r="B7" s="4" t="inlineStr">
        <is>
          <t>100.00%</t>
        </is>
      </c>
    </row>
    <row r="8">
      <c r="A8" s="4" t="inlineStr">
        <is>
          <t>NDB Technology [Member]</t>
        </is>
      </c>
    </row>
    <row r="9">
      <c r="A9" s="3" t="inlineStr">
        <is>
          <t>Organization And Nature of Operations [Line Items]</t>
        </is>
      </c>
    </row>
    <row r="10">
      <c r="A10" s="4" t="inlineStr">
        <is>
          <t>Noncontrolling Interest, Ownership Percentage by Parent</t>
        </is>
      </c>
      <c r="B10" s="4" t="inlineStr">
        <is>
          <t>100.00%</t>
        </is>
      </c>
    </row>
    <row r="11">
      <c r="A11" s="4" t="inlineStr">
        <is>
          <t>TYDW Technology [Member]</t>
        </is>
      </c>
    </row>
    <row r="12">
      <c r="A12" s="3" t="inlineStr">
        <is>
          <t>Organization And Nature of Operations [Line Items]</t>
        </is>
      </c>
    </row>
    <row r="13">
      <c r="A13" s="4" t="inlineStr">
        <is>
          <t>Noncontrolling Interest, Ownership Percentage by Parent</t>
        </is>
      </c>
      <c r="B13" s="4" t="inlineStr">
        <is>
          <t>100.00%</t>
        </is>
      </c>
    </row>
    <row r="14">
      <c r="A14" s="4" t="inlineStr">
        <is>
          <t>HH Consulting [Member]</t>
        </is>
      </c>
    </row>
    <row r="15">
      <c r="A15" s="3" t="inlineStr">
        <is>
          <t>Organization And Nature of Operations [Line Items]</t>
        </is>
      </c>
    </row>
    <row r="16">
      <c r="A16" s="4" t="inlineStr">
        <is>
          <t>Noncontrolling Interest, Ownership Percentage by Parent</t>
        </is>
      </c>
      <c r="B16" s="4" t="inlineStr">
        <is>
          <t>100.00%</t>
        </is>
      </c>
    </row>
    <row r="17">
      <c r="A17" s="4" t="inlineStr">
        <is>
          <t>Hengbang Insurance</t>
        </is>
      </c>
    </row>
    <row r="18">
      <c r="A18" s="3" t="inlineStr">
        <is>
          <t>Organization And Nature of Operations [Line Items]</t>
        </is>
      </c>
    </row>
    <row r="19">
      <c r="A19" s="4" t="inlineStr">
        <is>
          <t>Noncontrolling Interest, Ownership Percentage by Parent</t>
        </is>
      </c>
      <c r="B19" s="4" t="inlineStr">
        <is>
          <t>99.8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SUMMARY OF SIGNIFICANT ACCOUNTING POLICIES (Details) - USD ($)</t>
        </is>
      </c>
      <c r="B1" s="2" t="inlineStr">
        <is>
          <t>Oct. 31, 2020</t>
        </is>
      </c>
      <c r="C1" s="2" t="inlineStr">
        <is>
          <t>Oct. 31, 2019</t>
        </is>
      </c>
      <c r="D1" s="2" t="inlineStr">
        <is>
          <t>Oct. 31, 2018</t>
        </is>
      </c>
      <c r="E1" s="2" t="inlineStr">
        <is>
          <t>Oct. 31, 2017</t>
        </is>
      </c>
    </row>
    <row r="2">
      <c r="A2" s="3" t="inlineStr">
        <is>
          <t>Cash and Cash Equivalents, at Carrying Value [Abstract]</t>
        </is>
      </c>
    </row>
    <row r="3">
      <c r="A3" s="4" t="inlineStr">
        <is>
          <t>Cash and cash equivalents</t>
        </is>
      </c>
      <c r="B3" s="5" t="n">
        <v>6137689</v>
      </c>
      <c r="C3" s="5" t="n">
        <v>6243029</v>
      </c>
      <c r="D3" s="5" t="n">
        <v>6712880</v>
      </c>
      <c r="E3" s="5" t="n">
        <v>96096</v>
      </c>
    </row>
    <row r="4">
      <c r="A4" s="4" t="inlineStr">
        <is>
          <t>Cash on hand and cash held in China's financial institutions amounted</t>
        </is>
      </c>
      <c r="B4" s="6" t="n">
        <v>6137469</v>
      </c>
      <c r="C4" s="6" t="n">
        <v>205462</v>
      </c>
    </row>
    <row r="5">
      <c r="A5" s="4" t="inlineStr">
        <is>
          <t>PRC</t>
        </is>
      </c>
    </row>
    <row r="6">
      <c r="A6" s="3" t="inlineStr">
        <is>
          <t>Cash and Cash Equivalents, at Carrying Value [Abstract]</t>
        </is>
      </c>
    </row>
    <row r="7">
      <c r="A7" s="4" t="inlineStr">
        <is>
          <t>Cash and cash equivalents</t>
        </is>
      </c>
      <c r="B7" s="6" t="n">
        <v>6137469</v>
      </c>
      <c r="C7" s="6" t="n">
        <v>6243029</v>
      </c>
    </row>
    <row r="8">
      <c r="A8" s="4" t="inlineStr">
        <is>
          <t>Cash equivalents</t>
        </is>
      </c>
      <c r="B8" s="6" t="n">
        <v>0</v>
      </c>
      <c r="C8" s="6" t="n">
        <v>6037567</v>
      </c>
    </row>
    <row r="9">
      <c r="A9" s="4" t="inlineStr">
        <is>
          <t>Restricted cash</t>
        </is>
      </c>
      <c r="B9" s="6" t="n">
        <v>6137469</v>
      </c>
      <c r="C9" s="6" t="n">
        <v>6243029</v>
      </c>
    </row>
    <row r="10">
      <c r="A10" s="4" t="inlineStr">
        <is>
          <t>UNITED STATES</t>
        </is>
      </c>
    </row>
    <row r="11">
      <c r="A11" s="3" t="inlineStr">
        <is>
          <t>Cash and Cash Equivalents, at Carrying Value [Abstract]</t>
        </is>
      </c>
    </row>
    <row r="12">
      <c r="A12" s="4" t="inlineStr">
        <is>
          <t>Cash and cash equivalents</t>
        </is>
      </c>
      <c r="B12" s="5" t="n">
        <v>220</v>
      </c>
      <c r="C12"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stricted Cash (Details) - USD ($)</t>
        </is>
      </c>
      <c r="B1" s="2" t="inlineStr">
        <is>
          <t>Oct. 31, 2020</t>
        </is>
      </c>
      <c r="C1" s="2" t="inlineStr">
        <is>
          <t>Oct. 31, 2019</t>
        </is>
      </c>
      <c r="D1" s="2" t="inlineStr">
        <is>
          <t>Oct. 31, 2018</t>
        </is>
      </c>
      <c r="E1" s="2" t="inlineStr">
        <is>
          <t>Oct. 31, 2017</t>
        </is>
      </c>
    </row>
    <row r="2">
      <c r="A2" s="3" t="inlineStr">
        <is>
          <t>Restricted Cash and Cash Equivalents Items [Line Items]</t>
        </is>
      </c>
    </row>
    <row r="3">
      <c r="A3" s="4" t="inlineStr">
        <is>
          <t>Restricted cash</t>
        </is>
      </c>
      <c r="B3" s="5" t="n">
        <v>785806</v>
      </c>
      <c r="C3" s="5" t="n">
        <v>723557</v>
      </c>
      <c r="D3" s="5" t="n">
        <v>914558</v>
      </c>
      <c r="E3" s="5" t="n">
        <v>150852</v>
      </c>
    </row>
    <row r="4">
      <c r="A4" s="4" t="inlineStr">
        <is>
          <t>Premiums collected from insureds</t>
        </is>
      </c>
    </row>
    <row r="5">
      <c r="A5" s="3" t="inlineStr">
        <is>
          <t>Restricted Cash and Cash Equivalents Items [Line Items]</t>
        </is>
      </c>
    </row>
    <row r="6">
      <c r="A6" s="4" t="inlineStr">
        <is>
          <t>Restricted cash</t>
        </is>
      </c>
      <c r="B6" s="6" t="n">
        <v>5954</v>
      </c>
      <c r="C6" s="6" t="n">
        <v>643</v>
      </c>
    </row>
    <row r="7">
      <c r="A7" s="4" t="inlineStr">
        <is>
          <t>Funds held in an escrow bank account</t>
        </is>
      </c>
    </row>
    <row r="8">
      <c r="A8" s="3" t="inlineStr">
        <is>
          <t>Restricted Cash and Cash Equivalents Items [Line Items]</t>
        </is>
      </c>
    </row>
    <row r="9">
      <c r="A9" s="4" t="inlineStr">
        <is>
          <t>Restricted cash</t>
        </is>
      </c>
      <c r="B9" s="5" t="n">
        <v>779852</v>
      </c>
      <c r="C9" s="5" t="n">
        <v>72291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llowance for Doubtful Accounts (Details) - USD ($)</t>
        </is>
      </c>
      <c r="B1" s="2" t="inlineStr">
        <is>
          <t>12 Months Ended</t>
        </is>
      </c>
    </row>
    <row r="2">
      <c r="B2" s="2" t="inlineStr">
        <is>
          <t>Oct. 31, 2020</t>
        </is>
      </c>
      <c r="C2" s="2" t="inlineStr">
        <is>
          <t>Oct. 31, 2019</t>
        </is>
      </c>
      <c r="D2" s="2" t="inlineStr">
        <is>
          <t>Oct. 31, 2018</t>
        </is>
      </c>
    </row>
    <row r="3">
      <c r="A3" s="3" t="inlineStr">
        <is>
          <t>Allowance for doubtful accounts</t>
        </is>
      </c>
    </row>
    <row r="4">
      <c r="A4" s="4" t="inlineStr">
        <is>
          <t>Allowance for doubtful accounts</t>
        </is>
      </c>
      <c r="B4" s="5" t="n">
        <v>0</v>
      </c>
      <c r="C4" s="5" t="n">
        <v>0</v>
      </c>
      <c r="D4" s="5" t="n">
        <v>0</v>
      </c>
    </row>
    <row r="5">
      <c r="A5" s="3" t="inlineStr">
        <is>
          <t>Reserve for Policy Cancellations</t>
        </is>
      </c>
    </row>
    <row r="6">
      <c r="A6" s="4" t="inlineStr">
        <is>
          <t>Allowance for cancellation</t>
        </is>
      </c>
      <c r="B6" s="5" t="n">
        <v>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And Equipment (Details) - Office equipment and furniture</t>
        </is>
      </c>
      <c r="B1" s="2" t="inlineStr">
        <is>
          <t>12 Months Ended</t>
        </is>
      </c>
    </row>
    <row r="2">
      <c r="B2" s="2" t="inlineStr">
        <is>
          <t>Oct. 31, 2020</t>
        </is>
      </c>
    </row>
    <row r="3">
      <c r="A3" s="4" t="inlineStr">
        <is>
          <t>Minimum</t>
        </is>
      </c>
    </row>
    <row r="4">
      <c r="A4" s="3" t="inlineStr">
        <is>
          <t>Property, Plant and Equipment [Line Items]</t>
        </is>
      </c>
    </row>
    <row r="5">
      <c r="A5" s="4" t="inlineStr">
        <is>
          <t>Estimated useful lives of property and equipment</t>
        </is>
      </c>
      <c r="B5" s="4" t="inlineStr">
        <is>
          <t>3 years</t>
        </is>
      </c>
    </row>
    <row r="6">
      <c r="A6" s="4" t="inlineStr">
        <is>
          <t>Maximum</t>
        </is>
      </c>
    </row>
    <row r="7">
      <c r="A7" s="3" t="inlineStr">
        <is>
          <t>Property, Plant and Equipment [Line Items]</t>
        </is>
      </c>
    </row>
    <row r="8">
      <c r="A8" s="4" t="inlineStr">
        <is>
          <t>Estimated useful lives of property and equipment</t>
        </is>
      </c>
      <c r="B8" s="4" t="inlineStr">
        <is>
          <t>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Intangible Assets (Details) - Software and platform</t>
        </is>
      </c>
      <c r="B1" s="2" t="inlineStr">
        <is>
          <t>12 Months Ended</t>
        </is>
      </c>
    </row>
    <row r="2">
      <c r="B2" s="2" t="inlineStr">
        <is>
          <t>Oct. 31, 2020</t>
        </is>
      </c>
    </row>
    <row r="3">
      <c r="A3" s="4" t="inlineStr">
        <is>
          <t>Minimum</t>
        </is>
      </c>
    </row>
    <row r="4">
      <c r="A4" s="3" t="inlineStr">
        <is>
          <t>Finite-Lived Intangible Assets [Line Items]</t>
        </is>
      </c>
    </row>
    <row r="5">
      <c r="A5" s="4" t="inlineStr">
        <is>
          <t>Estimated useful lives of intangible assets</t>
        </is>
      </c>
      <c r="B5" s="4" t="inlineStr">
        <is>
          <t>2 years</t>
        </is>
      </c>
    </row>
    <row r="6">
      <c r="A6" s="4" t="inlineStr">
        <is>
          <t>Maximum</t>
        </is>
      </c>
    </row>
    <row r="7">
      <c r="A7" s="3" t="inlineStr">
        <is>
          <t>Finite-Lived Intangible Assets [Line Items]</t>
        </is>
      </c>
    </row>
    <row r="8">
      <c r="A8" s="4" t="inlineStr">
        <is>
          <t>Estimated useful lives of intangible assets</t>
        </is>
      </c>
      <c r="B8" s="4" t="inlineStr">
        <is>
          <t>10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Value Added Tax Rate (Details) - USD ($)</t>
        </is>
      </c>
      <c r="B1" s="2" t="inlineStr">
        <is>
          <t>12 Months Ended</t>
        </is>
      </c>
    </row>
    <row r="2">
      <c r="B2" s="2" t="inlineStr">
        <is>
          <t>Oct. 31, 2020</t>
        </is>
      </c>
      <c r="C2" s="2" t="inlineStr">
        <is>
          <t>Oct. 31, 2019</t>
        </is>
      </c>
    </row>
    <row r="3">
      <c r="A3" s="3" t="inlineStr">
        <is>
          <t>Insurance premiums payable</t>
        </is>
      </c>
    </row>
    <row r="4">
      <c r="A4" s="4" t="inlineStr">
        <is>
          <t>Insurance premiums payable</t>
        </is>
      </c>
      <c r="B4" s="5" t="n">
        <v>5876</v>
      </c>
      <c r="C4" s="5" t="n">
        <v>0</v>
      </c>
    </row>
    <row r="5">
      <c r="A5" s="3" t="inlineStr">
        <is>
          <t>Value Added Tax</t>
        </is>
      </c>
    </row>
    <row r="6">
      <c r="A6" s="4" t="inlineStr">
        <is>
          <t>Value added tax rate</t>
        </is>
      </c>
      <c r="B6" s="4" t="inlineStr">
        <is>
          <t>6.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UMMARY OF SIGNIFICANT ACCOUNTING POLICIES - Revenues (Details)</t>
        </is>
      </c>
      <c r="B1" s="2" t="inlineStr">
        <is>
          <t>12 Months Ended</t>
        </is>
      </c>
    </row>
    <row r="2">
      <c r="B2" s="2" t="inlineStr">
        <is>
          <t>Oct. 31, 2020USD ($)item</t>
        </is>
      </c>
      <c r="C2" s="2" t="inlineStr">
        <is>
          <t>Oct. 31, 2019USD ($)item</t>
        </is>
      </c>
      <c r="D2" s="2" t="inlineStr">
        <is>
          <t>Oct. 31, 2018USD ($)item</t>
        </is>
      </c>
    </row>
    <row r="3">
      <c r="A3" s="3" t="inlineStr">
        <is>
          <t>Disaggregation of Revenue [Line Items]</t>
        </is>
      </c>
    </row>
    <row r="4">
      <c r="A4" s="4" t="inlineStr">
        <is>
          <t>Revenue</t>
        </is>
      </c>
      <c r="B4" s="5" t="n">
        <v>3249344</v>
      </c>
      <c r="C4" s="5" t="n">
        <v>2002217</v>
      </c>
      <c r="D4" s="5" t="n">
        <v>3087708</v>
      </c>
    </row>
    <row r="5">
      <c r="A5" s="4" t="inlineStr">
        <is>
          <t>Commissions</t>
        </is>
      </c>
    </row>
    <row r="6">
      <c r="A6" s="3" t="inlineStr">
        <is>
          <t>Disaggregation of Revenue [Line Items]</t>
        </is>
      </c>
    </row>
    <row r="7">
      <c r="A7" s="4" t="inlineStr">
        <is>
          <t>Actual commission adjustments in connection with the cancellation of policies</t>
        </is>
      </c>
      <c r="B7" s="4" t="inlineStr">
        <is>
          <t>1.10%</t>
        </is>
      </c>
      <c r="C7" s="4" t="inlineStr">
        <is>
          <t>1.70%</t>
        </is>
      </c>
      <c r="D7" s="4" t="inlineStr">
        <is>
          <t>0.80%</t>
        </is>
      </c>
    </row>
    <row r="8">
      <c r="A8" s="4" t="inlineStr">
        <is>
          <t>Revenue</t>
        </is>
      </c>
      <c r="B8" s="5" t="n">
        <v>2954798</v>
      </c>
      <c r="C8" s="5" t="n">
        <v>2002217</v>
      </c>
      <c r="D8" s="5" t="n">
        <v>3087708</v>
      </c>
    </row>
    <row r="9">
      <c r="A9" s="4" t="inlineStr">
        <is>
          <t>Risk management services</t>
        </is>
      </c>
    </row>
    <row r="10">
      <c r="A10" s="3" t="inlineStr">
        <is>
          <t>Disaggregation of Revenue [Line Items]</t>
        </is>
      </c>
    </row>
    <row r="11">
      <c r="A11" s="4" t="inlineStr">
        <is>
          <t>Hours spent in connection with the claim process services provided to the insureds | item</t>
        </is>
      </c>
      <c r="B11" s="6" t="n">
        <v>12</v>
      </c>
      <c r="C11" s="6" t="n">
        <v>15</v>
      </c>
      <c r="D11" s="6" t="n">
        <v>51</v>
      </c>
    </row>
    <row r="12">
      <c r="A12" s="4" t="inlineStr">
        <is>
          <t>Revenue</t>
        </is>
      </c>
      <c r="B12" s="5" t="n">
        <v>294546</v>
      </c>
      <c r="C12" s="5" t="n">
        <v>0</v>
      </c>
      <c r="D12" s="5" t="n">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s>
  <sheetData>
    <row r="1">
      <c r="A1" s="1" t="inlineStr">
        <is>
          <t>SUMMARY OF SIGNIFICANT ACCOUNTING POLICIES - Additional details (Details)</t>
        </is>
      </c>
      <c r="B1" s="2" t="inlineStr">
        <is>
          <t>12 Months Ended</t>
        </is>
      </c>
    </row>
    <row r="2">
      <c r="B2" s="2" t="inlineStr">
        <is>
          <t>Oct. 31, 2020USD ($)</t>
        </is>
      </c>
      <c r="C2" s="2" t="inlineStr">
        <is>
          <t>Oct. 31, 2019USD ($)</t>
        </is>
      </c>
      <c r="D2" s="2" t="inlineStr">
        <is>
          <t>Oct. 31, 2018USD ($)</t>
        </is>
      </c>
    </row>
    <row r="3">
      <c r="A3" s="3" t="inlineStr">
        <is>
          <t>Employee Benefits</t>
        </is>
      </c>
    </row>
    <row r="4">
      <c r="A4" s="4" t="inlineStr">
        <is>
          <t>Employee benefit costs</t>
        </is>
      </c>
      <c r="B4" s="5" t="n">
        <v>104750</v>
      </c>
      <c r="C4" s="5" t="n">
        <v>123369</v>
      </c>
      <c r="D4" s="5" t="n">
        <v>34961</v>
      </c>
    </row>
    <row r="5">
      <c r="A5" s="3" t="inlineStr">
        <is>
          <t>Selling and Marketing Expenses</t>
        </is>
      </c>
    </row>
    <row r="6">
      <c r="A6" s="4" t="inlineStr">
        <is>
          <t>Selling and marketing costs</t>
        </is>
      </c>
      <c r="B6" s="6" t="n">
        <v>1558209</v>
      </c>
      <c r="C6" s="6" t="n">
        <v>797572</v>
      </c>
      <c r="D6" s="6" t="n">
        <v>1033408</v>
      </c>
    </row>
    <row r="7">
      <c r="A7" s="3" t="inlineStr">
        <is>
          <t>Advertising Costs</t>
        </is>
      </c>
    </row>
    <row r="8">
      <c r="A8" s="4" t="inlineStr">
        <is>
          <t>Advertising Costs</t>
        </is>
      </c>
      <c r="B8" s="6" t="n">
        <v>1117918</v>
      </c>
      <c r="C8" s="6" t="n">
        <v>525528</v>
      </c>
      <c r="D8" s="5" t="n">
        <v>836549</v>
      </c>
    </row>
    <row r="9">
      <c r="A9" s="3" t="inlineStr">
        <is>
          <t>Deferred Offering Costs</t>
        </is>
      </c>
    </row>
    <row r="10">
      <c r="A10" s="4" t="inlineStr">
        <is>
          <t>Deferred offering costs</t>
        </is>
      </c>
      <c r="B10" s="6" t="n">
        <v>895567</v>
      </c>
      <c r="C10" s="6" t="n">
        <v>483647</v>
      </c>
    </row>
    <row r="11">
      <c r="A11" s="3" t="inlineStr">
        <is>
          <t>Income Taxes</t>
        </is>
      </c>
    </row>
    <row r="12">
      <c r="A12" s="4" t="inlineStr">
        <is>
          <t>Interest and penalties related to significant uncertain tax positions</t>
        </is>
      </c>
      <c r="B12" s="5" t="n">
        <v>0</v>
      </c>
      <c r="C12" s="5" t="n">
        <v>0</v>
      </c>
    </row>
    <row r="13">
      <c r="A13" s="3" t="inlineStr">
        <is>
          <t>Foreign Currency Translation</t>
        </is>
      </c>
    </row>
    <row r="14">
      <c r="A14" s="4" t="inlineStr">
        <is>
          <t>Closing translation rates</t>
        </is>
      </c>
      <c r="B14" s="9" t="n">
        <v>6.6912</v>
      </c>
      <c r="C14" s="9" t="n">
        <v>7.0387</v>
      </c>
    </row>
    <row r="15">
      <c r="A15" s="4" t="inlineStr">
        <is>
          <t>Average translation rates</t>
        </is>
      </c>
      <c r="B15" s="9" t="n">
        <v>6.9747</v>
      </c>
      <c r="C15" s="9" t="n">
        <v>6.8926</v>
      </c>
      <c r="D15" s="9" t="n">
        <v>6.568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59" customWidth="1" min="1" max="1"/>
    <col width="16" customWidth="1" min="2" max="2"/>
    <col width="27" customWidth="1" min="3" max="3"/>
    <col width="40" customWidth="1" min="4" max="4"/>
    <col width="18" customWidth="1" min="5" max="5"/>
    <col width="46" customWidth="1" min="6" max="6"/>
    <col width="25" customWidth="1" min="7" max="7"/>
    <col width="13" customWidth="1" min="8" max="8"/>
  </cols>
  <sheetData>
    <row r="1">
      <c r="A1" s="1" t="inlineStr">
        <is>
          <t>CONSOLIDATED STATEMENTS OF CHANGES IN EQUITY - USD ($)</t>
        </is>
      </c>
      <c r="B1" s="2" t="inlineStr">
        <is>
          <t>Ordinary Shares</t>
        </is>
      </c>
      <c r="C1" s="2" t="inlineStr">
        <is>
          <t>Additional Paid-in Capital</t>
        </is>
      </c>
      <c r="D1" s="2" t="inlineStr">
        <is>
          <t>(Accumulated Deficit) Retained Earnings</t>
        </is>
      </c>
      <c r="E1" s="2" t="inlineStr">
        <is>
          <t>Statutory Reserve</t>
        </is>
      </c>
      <c r="F1" s="2" t="inlineStr">
        <is>
          <t>Accumulated Other Comprehensive Income (Loss)</t>
        </is>
      </c>
      <c r="G1" s="2" t="inlineStr">
        <is>
          <t>Non-controlling Interest</t>
        </is>
      </c>
      <c r="H1" s="2" t="inlineStr">
        <is>
          <t>Total</t>
        </is>
      </c>
    </row>
    <row r="2">
      <c r="A2" s="4" t="inlineStr">
        <is>
          <t>Balance at the beginning at Oct. 31, 2017</t>
        </is>
      </c>
      <c r="B2" s="5" t="n">
        <v>5000</v>
      </c>
      <c r="C2" s="5" t="n">
        <v>1459772</v>
      </c>
      <c r="D2" s="5" t="n">
        <v>-877177</v>
      </c>
      <c r="E2" s="5" t="n">
        <v>0</v>
      </c>
      <c r="F2" s="5" t="n">
        <v>130841</v>
      </c>
      <c r="G2" s="5" t="n">
        <v>0</v>
      </c>
      <c r="H2" s="5" t="n">
        <v>718436</v>
      </c>
    </row>
    <row r="3">
      <c r="A3" s="4" t="inlineStr">
        <is>
          <t>Balance at the beginning (in shares) at Oct. 31, 2017</t>
        </is>
      </c>
      <c r="B3" s="6" t="n">
        <v>5000000</v>
      </c>
    </row>
    <row r="4">
      <c r="A4" s="3" t="inlineStr">
        <is>
          <t>Increase (Decrease) in Stockholders' Equity [Roll Forward]</t>
        </is>
      </c>
    </row>
    <row r="5">
      <c r="A5" s="4" t="inlineStr">
        <is>
          <t>Sale of non-controlling interest in subsidiary</t>
        </is>
      </c>
      <c r="B5" s="5" t="n">
        <v>0</v>
      </c>
      <c r="C5" s="6" t="n">
        <v>7</v>
      </c>
      <c r="D5" s="6" t="n">
        <v>0</v>
      </c>
      <c r="E5" s="6" t="n">
        <v>0</v>
      </c>
      <c r="F5" s="6" t="n">
        <v>-18</v>
      </c>
      <c r="G5" s="6" t="n">
        <v>493</v>
      </c>
      <c r="H5" s="6" t="n">
        <v>482</v>
      </c>
    </row>
    <row r="6">
      <c r="A6" s="4" t="inlineStr">
        <is>
          <t>Shareholders' contribution</t>
        </is>
      </c>
      <c r="B6" s="6" t="n">
        <v>0</v>
      </c>
      <c r="C6" s="6" t="n">
        <v>6231689</v>
      </c>
      <c r="D6" s="6" t="n">
        <v>0</v>
      </c>
      <c r="E6" s="6" t="n">
        <v>0</v>
      </c>
      <c r="F6" s="6" t="n">
        <v>0</v>
      </c>
      <c r="G6" s="6" t="n">
        <v>0</v>
      </c>
      <c r="H6" s="6" t="n">
        <v>6231689</v>
      </c>
    </row>
    <row r="7">
      <c r="A7" s="4" t="inlineStr">
        <is>
          <t>Appropriation to statutory reserve</t>
        </is>
      </c>
      <c r="B7" s="6" t="n">
        <v>0</v>
      </c>
      <c r="C7" s="6" t="n">
        <v>0</v>
      </c>
      <c r="D7" s="6" t="n">
        <v>-29199</v>
      </c>
      <c r="E7" s="6" t="n">
        <v>29199</v>
      </c>
      <c r="F7" s="6" t="n">
        <v>0</v>
      </c>
      <c r="G7" s="6" t="n">
        <v>0</v>
      </c>
      <c r="H7" s="6" t="n">
        <v>0</v>
      </c>
    </row>
    <row r="8">
      <c r="A8" s="4" t="inlineStr">
        <is>
          <t>Net income (loss) for the year</t>
        </is>
      </c>
      <c r="B8" s="6" t="n">
        <v>0</v>
      </c>
      <c r="C8" s="6" t="n">
        <v>0</v>
      </c>
      <c r="D8" s="6" t="n">
        <v>1121429</v>
      </c>
      <c r="E8" s="6" t="n">
        <v>0</v>
      </c>
      <c r="F8" s="6" t="n">
        <v>0</v>
      </c>
      <c r="G8" s="6" t="n">
        <v>9</v>
      </c>
      <c r="H8" s="6" t="n">
        <v>1121438</v>
      </c>
    </row>
    <row r="9">
      <c r="A9" s="4" t="inlineStr">
        <is>
          <t>Foreign currency translation adjustment</t>
        </is>
      </c>
      <c r="B9" s="6" t="n">
        <v>0</v>
      </c>
      <c r="C9" s="6" t="n">
        <v>0</v>
      </c>
      <c r="D9" s="6" t="n">
        <v>0</v>
      </c>
      <c r="E9" s="6" t="n">
        <v>0</v>
      </c>
      <c r="F9" s="6" t="n">
        <v>-598485</v>
      </c>
      <c r="G9" s="6" t="n">
        <v>-24</v>
      </c>
      <c r="H9" s="6" t="n">
        <v>-598509</v>
      </c>
    </row>
    <row r="10">
      <c r="A10" s="4" t="inlineStr">
        <is>
          <t>Balance at the end at Oct. 31, 2018</t>
        </is>
      </c>
      <c r="B10" s="5" t="n">
        <v>5000</v>
      </c>
      <c r="C10" s="6" t="n">
        <v>7691468</v>
      </c>
      <c r="D10" s="6" t="n">
        <v>215053</v>
      </c>
      <c r="E10" s="6" t="n">
        <v>29199</v>
      </c>
      <c r="F10" s="6" t="n">
        <v>-467662</v>
      </c>
      <c r="G10" s="6" t="n">
        <v>478</v>
      </c>
      <c r="H10" s="6" t="n">
        <v>7473536</v>
      </c>
    </row>
    <row r="11">
      <c r="A11" s="4" t="inlineStr">
        <is>
          <t>Balance at the end (in shares) at Oct. 31, 2018</t>
        </is>
      </c>
      <c r="B11" s="6" t="n">
        <v>5000000</v>
      </c>
    </row>
    <row r="12">
      <c r="A12" s="3" t="inlineStr">
        <is>
          <t>Increase (Decrease) in Stockholders' Equity [Roll Forward]</t>
        </is>
      </c>
    </row>
    <row r="13">
      <c r="A13" s="4" t="inlineStr">
        <is>
          <t>Appropriation to statutory reserve</t>
        </is>
      </c>
      <c r="B13" s="5" t="n">
        <v>0</v>
      </c>
      <c r="C13" s="6" t="n">
        <v>0</v>
      </c>
      <c r="D13" s="6" t="n">
        <v>-89590</v>
      </c>
      <c r="E13" s="6" t="n">
        <v>89590</v>
      </c>
      <c r="F13" s="6" t="n">
        <v>0</v>
      </c>
      <c r="G13" s="6" t="n">
        <v>0</v>
      </c>
      <c r="H13" s="6" t="n">
        <v>0</v>
      </c>
    </row>
    <row r="14">
      <c r="A14" s="4" t="inlineStr">
        <is>
          <t>Net income (loss) for the year</t>
        </is>
      </c>
      <c r="B14" s="6" t="n">
        <v>0</v>
      </c>
      <c r="C14" s="6" t="n">
        <v>0</v>
      </c>
      <c r="D14" s="6" t="n">
        <v>175787</v>
      </c>
      <c r="E14" s="6" t="n">
        <v>0</v>
      </c>
      <c r="F14" s="6" t="n">
        <v>0</v>
      </c>
      <c r="G14" s="6" t="n">
        <v>0</v>
      </c>
      <c r="H14" s="6" t="n">
        <v>175787</v>
      </c>
    </row>
    <row r="15">
      <c r="A15" s="4" t="inlineStr">
        <is>
          <t>Foreign currency translation adjustment</t>
        </is>
      </c>
      <c r="B15" s="6" t="n">
        <v>0</v>
      </c>
      <c r="C15" s="6" t="n">
        <v>0</v>
      </c>
      <c r="D15" s="6" t="n">
        <v>0</v>
      </c>
      <c r="E15" s="6" t="n">
        <v>0</v>
      </c>
      <c r="F15" s="6" t="n">
        <v>-70425</v>
      </c>
      <c r="G15" s="6" t="n">
        <v>-4</v>
      </c>
      <c r="H15" s="6" t="n">
        <v>-70429</v>
      </c>
    </row>
    <row r="16">
      <c r="A16" s="4" t="inlineStr">
        <is>
          <t>Balance at the end at Oct. 31, 2019</t>
        </is>
      </c>
      <c r="B16" s="5" t="n">
        <v>5000</v>
      </c>
      <c r="C16" s="6" t="n">
        <v>7691468</v>
      </c>
      <c r="D16" s="6" t="n">
        <v>301250</v>
      </c>
      <c r="E16" s="6" t="n">
        <v>118789</v>
      </c>
      <c r="F16" s="6" t="n">
        <v>-538087</v>
      </c>
      <c r="G16" s="6" t="n">
        <v>474</v>
      </c>
      <c r="H16" s="5" t="n">
        <v>7578894</v>
      </c>
    </row>
    <row r="17">
      <c r="A17" s="4" t="inlineStr">
        <is>
          <t>Balance at the end (in shares) at Oct. 31, 2019</t>
        </is>
      </c>
      <c r="B17" s="6" t="n">
        <v>5000000</v>
      </c>
      <c r="H17" s="6" t="n">
        <v>5000000</v>
      </c>
    </row>
    <row r="18">
      <c r="A18" s="3" t="inlineStr">
        <is>
          <t>Increase (Decrease) in Stockholders' Equity [Roll Forward]</t>
        </is>
      </c>
    </row>
    <row r="19">
      <c r="A19" s="4" t="inlineStr">
        <is>
          <t>Shareholders' contribution</t>
        </is>
      </c>
      <c r="B19" s="5" t="n">
        <v>0</v>
      </c>
      <c r="C19" s="6" t="n">
        <v>5000</v>
      </c>
      <c r="D19" s="6" t="n">
        <v>0</v>
      </c>
      <c r="E19" s="6" t="n">
        <v>0</v>
      </c>
      <c r="F19" s="6" t="n">
        <v>0</v>
      </c>
      <c r="G19" s="6" t="n">
        <v>0</v>
      </c>
      <c r="H19" s="5" t="n">
        <v>5000</v>
      </c>
    </row>
    <row r="20">
      <c r="A20" s="4" t="inlineStr">
        <is>
          <t>Appropriation to statutory reserve</t>
        </is>
      </c>
      <c r="B20" s="6" t="n">
        <v>0</v>
      </c>
      <c r="C20" s="6" t="n">
        <v>0</v>
      </c>
      <c r="D20" s="6" t="n">
        <v>-51277</v>
      </c>
      <c r="E20" s="6" t="n">
        <v>51277</v>
      </c>
      <c r="F20" s="6" t="n">
        <v>0</v>
      </c>
      <c r="G20" s="6" t="n">
        <v>0</v>
      </c>
      <c r="H20" s="6" t="n">
        <v>0</v>
      </c>
    </row>
    <row r="21">
      <c r="A21" s="4" t="inlineStr">
        <is>
          <t>Net income (loss) for the year</t>
        </is>
      </c>
      <c r="B21" s="6" t="n">
        <v>0</v>
      </c>
      <c r="C21" s="6" t="n">
        <v>0</v>
      </c>
      <c r="D21" s="6" t="n">
        <v>634103</v>
      </c>
      <c r="E21" s="6" t="n">
        <v>0</v>
      </c>
      <c r="F21" s="6" t="n">
        <v>0</v>
      </c>
      <c r="G21" s="6" t="n">
        <v>-3</v>
      </c>
      <c r="H21" s="6" t="n">
        <v>634100</v>
      </c>
    </row>
    <row r="22">
      <c r="A22" s="4" t="inlineStr">
        <is>
          <t>Foreign currency translation adjustment</t>
        </is>
      </c>
      <c r="B22" s="6" t="n">
        <v>0</v>
      </c>
      <c r="C22" s="6" t="n">
        <v>0</v>
      </c>
      <c r="D22" s="6" t="n">
        <v>0</v>
      </c>
      <c r="E22" s="6" t="n">
        <v>0</v>
      </c>
      <c r="F22" s="6" t="n">
        <v>420695</v>
      </c>
      <c r="G22" s="6" t="n">
        <v>24</v>
      </c>
      <c r="H22" s="6" t="n">
        <v>420719</v>
      </c>
    </row>
    <row r="23">
      <c r="A23" s="4" t="inlineStr">
        <is>
          <t>Balance at the end at Oct. 31, 2020</t>
        </is>
      </c>
      <c r="B23" s="5" t="n">
        <v>5000</v>
      </c>
      <c r="C23" s="5" t="n">
        <v>7696468</v>
      </c>
      <c r="D23" s="5" t="n">
        <v>884076</v>
      </c>
      <c r="E23" s="5" t="n">
        <v>170066</v>
      </c>
      <c r="F23" s="5" t="n">
        <v>-117392</v>
      </c>
      <c r="G23" s="5" t="n">
        <v>495</v>
      </c>
      <c r="H23" s="5" t="n">
        <v>8638713</v>
      </c>
    </row>
    <row r="24">
      <c r="A24" s="4" t="inlineStr">
        <is>
          <t>Balance at the end (in shares) at Oct. 31, 2020</t>
        </is>
      </c>
      <c r="B24" s="6" t="n">
        <v>5000000</v>
      </c>
      <c r="H24" s="6" t="n">
        <v>5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Non-Controlling Interest (Details) - Hengbang Insurance - individual</t>
        </is>
      </c>
      <c r="B1" s="2" t="inlineStr">
        <is>
          <t>Oct. 31, 2020</t>
        </is>
      </c>
      <c r="C1" s="2" t="inlineStr">
        <is>
          <t>Nov. 07, 2017</t>
        </is>
      </c>
    </row>
    <row r="2">
      <c r="A2" s="3" t="inlineStr">
        <is>
          <t>Noncontrolling Interest [Line Items]</t>
        </is>
      </c>
    </row>
    <row r="3">
      <c r="A3" s="4" t="inlineStr">
        <is>
          <t>Ownership interest held</t>
        </is>
      </c>
      <c r="B3" s="4" t="inlineStr">
        <is>
          <t>0.20%</t>
        </is>
      </c>
      <c r="C3" s="4" t="inlineStr">
        <is>
          <t>0.20%</t>
        </is>
      </c>
    </row>
    <row r="4">
      <c r="A4" s="4" t="inlineStr">
        <is>
          <t>Number of third party individuals who held equity interest</t>
        </is>
      </c>
      <c r="B4" s="6" t="n">
        <v>2</v>
      </c>
      <c r="C4" s="6" t="n">
        <v>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21" customWidth="1" min="3" max="3"/>
  </cols>
  <sheetData>
    <row r="1">
      <c r="A1" s="1" t="inlineStr">
        <is>
          <t>SUMMARY OF SIGNIFICANT ACCOUNTING POLICIES - Segment Reporting (Details)</t>
        </is>
      </c>
      <c r="B1" s="2" t="inlineStr">
        <is>
          <t>Apr. 14, 2020</t>
        </is>
      </c>
      <c r="C1" s="2" t="inlineStr">
        <is>
          <t>Oct. 31, 2020segment</t>
        </is>
      </c>
    </row>
    <row r="2">
      <c r="A2" s="3" t="inlineStr">
        <is>
          <t>Segment Reporting</t>
        </is>
      </c>
    </row>
    <row r="3">
      <c r="A3" s="4" t="inlineStr">
        <is>
          <t>Reportable business segments</t>
        </is>
      </c>
      <c r="C3" s="6" t="n">
        <v>1</v>
      </c>
    </row>
    <row r="4">
      <c r="A4" s="3" t="inlineStr">
        <is>
          <t>Reverse Stock Split</t>
        </is>
      </c>
    </row>
    <row r="5">
      <c r="A5" s="4" t="inlineStr">
        <is>
          <t>Reverse stock split ratio</t>
        </is>
      </c>
      <c r="B5" s="10" t="n">
        <v>0.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VARIABLE INTEREST ENTITY AND OTHER CONSOLIDATION MATTERS (Details) - USD ($)</t>
        </is>
      </c>
      <c r="B1" s="2" t="inlineStr">
        <is>
          <t>Oct. 31, 2020</t>
        </is>
      </c>
      <c r="C1" s="2" t="inlineStr">
        <is>
          <t>Oct. 31, 2019</t>
        </is>
      </c>
      <c r="D1" s="2" t="inlineStr">
        <is>
          <t>Oct. 31, 2018</t>
        </is>
      </c>
      <c r="E1" s="2" t="inlineStr">
        <is>
          <t>Oct. 31, 2017</t>
        </is>
      </c>
    </row>
    <row r="2">
      <c r="A2" s="3" t="inlineStr">
        <is>
          <t>Variable Interest Entity [Line Items]</t>
        </is>
      </c>
    </row>
    <row r="3">
      <c r="A3" s="4" t="inlineStr">
        <is>
          <t>Cash and cash equivalents</t>
        </is>
      </c>
      <c r="B3" s="5" t="n">
        <v>6137689</v>
      </c>
      <c r="C3" s="5" t="n">
        <v>6243029</v>
      </c>
      <c r="D3" s="5" t="n">
        <v>6712880</v>
      </c>
      <c r="E3" s="5" t="n">
        <v>96096</v>
      </c>
    </row>
    <row r="4">
      <c r="A4" s="4" t="inlineStr">
        <is>
          <t>Restricted cash</t>
        </is>
      </c>
      <c r="B4" s="6" t="n">
        <v>785806</v>
      </c>
      <c r="C4" s="6" t="n">
        <v>723557</v>
      </c>
      <c r="D4" s="5" t="n">
        <v>914558</v>
      </c>
      <c r="E4" s="5" t="n">
        <v>150852</v>
      </c>
    </row>
    <row r="5">
      <c r="A5" s="4" t="inlineStr">
        <is>
          <t>Accounts receivable</t>
        </is>
      </c>
      <c r="B5" s="6" t="n">
        <v>1247059</v>
      </c>
      <c r="C5" s="6" t="n">
        <v>173055</v>
      </c>
    </row>
    <row r="6">
      <c r="A6" s="4" t="inlineStr">
        <is>
          <t>Other</t>
        </is>
      </c>
      <c r="B6" s="6" t="n">
        <v>10310</v>
      </c>
      <c r="C6" s="6" t="n">
        <v>56621</v>
      </c>
    </row>
    <row r="7">
      <c r="A7" s="4" t="inlineStr">
        <is>
          <t>Right-of-use assets, operating lease</t>
        </is>
      </c>
      <c r="B7" s="6" t="n">
        <v>317141</v>
      </c>
      <c r="C7" s="6" t="n">
        <v>124101</v>
      </c>
    </row>
    <row r="8">
      <c r="A8" s="4" t="inlineStr">
        <is>
          <t>Total Assets</t>
        </is>
      </c>
      <c r="B8" s="6" t="n">
        <v>10060473</v>
      </c>
      <c r="C8" s="6" t="n">
        <v>8409626</v>
      </c>
    </row>
    <row r="9">
      <c r="A9" s="4" t="inlineStr">
        <is>
          <t>VAT and other taxes payable</t>
        </is>
      </c>
      <c r="B9" s="6" t="n">
        <v>548630</v>
      </c>
      <c r="C9" s="6" t="n">
        <v>318871</v>
      </c>
    </row>
    <row r="10">
      <c r="A10" s="4" t="inlineStr">
        <is>
          <t>Other</t>
        </is>
      </c>
      <c r="B10" s="6" t="n">
        <v>25038</v>
      </c>
      <c r="C10" s="6" t="n">
        <v>15732</v>
      </c>
    </row>
    <row r="11">
      <c r="A11" s="4" t="inlineStr">
        <is>
          <t>Total Liabilities</t>
        </is>
      </c>
      <c r="B11" s="6" t="n">
        <v>1421760</v>
      </c>
      <c r="C11" s="6" t="n">
        <v>830732</v>
      </c>
    </row>
    <row r="12">
      <c r="A12" s="4" t="inlineStr">
        <is>
          <t>TRX ZJ</t>
        </is>
      </c>
    </row>
    <row r="13">
      <c r="A13" s="3" t="inlineStr">
        <is>
          <t>Variable Interest Entity [Line Items]</t>
        </is>
      </c>
    </row>
    <row r="14">
      <c r="A14" s="4" t="inlineStr">
        <is>
          <t>Cash and cash equivalents</t>
        </is>
      </c>
      <c r="B14" s="6" t="n">
        <v>6137444</v>
      </c>
      <c r="C14" s="6" t="n">
        <v>6243029</v>
      </c>
    </row>
    <row r="15">
      <c r="A15" s="4" t="inlineStr">
        <is>
          <t>Restricted cash</t>
        </is>
      </c>
      <c r="B15" s="6" t="n">
        <v>785806</v>
      </c>
      <c r="C15" s="6" t="n">
        <v>723557</v>
      </c>
    </row>
    <row r="16">
      <c r="A16" s="4" t="inlineStr">
        <is>
          <t>Accounts receivable</t>
        </is>
      </c>
      <c r="B16" s="6" t="n">
        <v>1247059</v>
      </c>
      <c r="C16" s="6" t="n">
        <v>173055</v>
      </c>
    </row>
    <row r="17">
      <c r="A17" s="4" t="inlineStr">
        <is>
          <t>Other</t>
        </is>
      </c>
      <c r="B17" s="6" t="n">
        <v>1390094</v>
      </c>
      <c r="C17" s="6" t="n">
        <v>948503</v>
      </c>
    </row>
    <row r="18">
      <c r="A18" s="4" t="inlineStr">
        <is>
          <t>Right-of-use assets, operating lease</t>
        </is>
      </c>
      <c r="B18" s="6" t="n">
        <v>317141</v>
      </c>
      <c r="C18" s="6" t="n">
        <v>124101</v>
      </c>
    </row>
    <row r="19">
      <c r="A19" s="4" t="inlineStr">
        <is>
          <t>Other non-current assets</t>
        </is>
      </c>
      <c r="B19" s="6" t="n">
        <v>182735</v>
      </c>
      <c r="C19" s="6" t="n">
        <v>197381</v>
      </c>
    </row>
    <row r="20">
      <c r="A20" s="4" t="inlineStr">
        <is>
          <t>Total Assets</t>
        </is>
      </c>
      <c r="B20" s="6" t="n">
        <v>10060279</v>
      </c>
      <c r="C20" s="6" t="n">
        <v>8409626</v>
      </c>
    </row>
    <row r="21">
      <c r="A21" s="4" t="inlineStr">
        <is>
          <t>VAT and other taxes payable</t>
        </is>
      </c>
      <c r="B21" s="6" t="n">
        <v>548630</v>
      </c>
      <c r="C21" s="6" t="n">
        <v>318871</v>
      </c>
    </row>
    <row r="22">
      <c r="A22" s="4" t="inlineStr">
        <is>
          <t>Other</t>
        </is>
      </c>
      <c r="B22" s="6" t="n">
        <v>738633</v>
      </c>
      <c r="C22" s="6" t="n">
        <v>471736</v>
      </c>
    </row>
    <row r="23">
      <c r="A23" s="4" t="inlineStr">
        <is>
          <t>Non-current liabilities</t>
        </is>
      </c>
      <c r="B23" s="6" t="n">
        <v>133109</v>
      </c>
      <c r="C23" s="6" t="n">
        <v>40125</v>
      </c>
    </row>
    <row r="24">
      <c r="A24" s="4" t="inlineStr">
        <is>
          <t>Total Liabilities</t>
        </is>
      </c>
      <c r="B24" s="6" t="n">
        <v>1420372</v>
      </c>
      <c r="C24" s="6" t="n">
        <v>830732</v>
      </c>
    </row>
    <row r="25">
      <c r="A25" s="4" t="inlineStr">
        <is>
          <t>Net Assets</t>
        </is>
      </c>
      <c r="B25" s="5" t="n">
        <v>8639907</v>
      </c>
      <c r="C25" s="5" t="n">
        <v>757889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Y AND OTHER CONSOLIDATION MATTERS - Net income (Details) - USD ($)</t>
        </is>
      </c>
      <c r="B1" s="2" t="inlineStr">
        <is>
          <t>12 Months Ended</t>
        </is>
      </c>
    </row>
    <row r="2">
      <c r="B2" s="2" t="inlineStr">
        <is>
          <t>Oct. 31, 2020</t>
        </is>
      </c>
      <c r="C2" s="2" t="inlineStr">
        <is>
          <t>Oct. 31, 2019</t>
        </is>
      </c>
      <c r="D2" s="2" t="inlineStr">
        <is>
          <t>Oct. 31, 2018</t>
        </is>
      </c>
    </row>
    <row r="3">
      <c r="A3" s="3" t="inlineStr">
        <is>
          <t>Variable Interest Entity [Line Items]</t>
        </is>
      </c>
    </row>
    <row r="4">
      <c r="A4" s="4" t="inlineStr">
        <is>
          <t>Revenue</t>
        </is>
      </c>
      <c r="B4" s="5" t="n">
        <v>3249344</v>
      </c>
      <c r="C4" s="5" t="n">
        <v>2002217</v>
      </c>
      <c r="D4" s="5" t="n">
        <v>3087708</v>
      </c>
    </row>
    <row r="5">
      <c r="A5" s="4" t="inlineStr">
        <is>
          <t>INCOME FROM OPERATIONS</t>
        </is>
      </c>
      <c r="B5" s="6" t="n">
        <v>560142</v>
      </c>
      <c r="C5" s="6" t="n">
        <v>102670</v>
      </c>
      <c r="D5" s="6" t="n">
        <v>1459217</v>
      </c>
    </row>
    <row r="6">
      <c r="A6" s="4" t="inlineStr">
        <is>
          <t>Net income</t>
        </is>
      </c>
      <c r="B6" s="6" t="n">
        <v>634103</v>
      </c>
      <c r="C6" s="6" t="n">
        <v>175787</v>
      </c>
      <c r="D6" s="6" t="n">
        <v>1121429</v>
      </c>
    </row>
    <row r="7">
      <c r="A7" s="4" t="inlineStr">
        <is>
          <t>TRX ZJ</t>
        </is>
      </c>
    </row>
    <row r="8">
      <c r="A8" s="3" t="inlineStr">
        <is>
          <t>Variable Interest Entity [Line Items]</t>
        </is>
      </c>
    </row>
    <row r="9">
      <c r="A9" s="4" t="inlineStr">
        <is>
          <t>Revenue</t>
        </is>
      </c>
      <c r="B9" s="6" t="n">
        <v>3249344</v>
      </c>
      <c r="C9" s="6" t="n">
        <v>2002217</v>
      </c>
      <c r="D9" s="6" t="n">
        <v>3087708</v>
      </c>
    </row>
    <row r="10">
      <c r="A10" s="4" t="inlineStr">
        <is>
          <t>INCOME FROM OPERATIONS</t>
        </is>
      </c>
      <c r="B10" s="6" t="n">
        <v>566336</v>
      </c>
      <c r="C10" s="6" t="n">
        <v>102670</v>
      </c>
      <c r="D10" s="6" t="n">
        <v>1459217</v>
      </c>
    </row>
    <row r="11">
      <c r="A11" s="4" t="inlineStr">
        <is>
          <t>Net income</t>
        </is>
      </c>
      <c r="B11" s="5" t="n">
        <v>640294</v>
      </c>
      <c r="C11" s="5" t="n">
        <v>175787</v>
      </c>
      <c r="D11" s="5" t="n">
        <v>112143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Oct. 31, 2020</t>
        </is>
      </c>
      <c r="C1" s="2" t="inlineStr">
        <is>
          <t>Oct. 31, 2019</t>
        </is>
      </c>
    </row>
    <row r="2">
      <c r="A2" s="3" t="inlineStr">
        <is>
          <t>PREPAID EXPENSES AND OTHER CURRENT ASSETS</t>
        </is>
      </c>
    </row>
    <row r="3">
      <c r="A3" s="4" t="inlineStr">
        <is>
          <t>Prepaid professional fees (1)</t>
        </is>
      </c>
      <c r="B3" s="5" t="n">
        <v>457123</v>
      </c>
      <c r="C3" s="5" t="n">
        <v>391544</v>
      </c>
    </row>
    <row r="4">
      <c r="A4" s="4" t="inlineStr">
        <is>
          <t>Security deposit</t>
        </is>
      </c>
      <c r="B4" s="6" t="n">
        <v>14091</v>
      </c>
      <c r="C4" s="6" t="n">
        <v>16691</v>
      </c>
    </row>
    <row r="5">
      <c r="A5" s="4" t="inlineStr">
        <is>
          <t>Deferred tax assets</t>
        </is>
      </c>
      <c r="B5" s="6" t="n">
        <v>12952</v>
      </c>
      <c r="C5" s="6" t="n">
        <v>0</v>
      </c>
    </row>
    <row r="6">
      <c r="A6" s="4" t="inlineStr">
        <is>
          <t>Other</t>
        </is>
      </c>
      <c r="B6" s="6" t="n">
        <v>10310</v>
      </c>
      <c r="C6" s="6" t="n">
        <v>56621</v>
      </c>
    </row>
    <row r="7">
      <c r="A7" s="4" t="inlineStr">
        <is>
          <t>Prepaid expenses and other current assets</t>
        </is>
      </c>
      <c r="B7" s="5" t="n">
        <v>494476</v>
      </c>
      <c r="C7" s="5" t="n">
        <v>46485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ROPERTY AND EQUIPMENT (Details) - USD ($)</t>
        </is>
      </c>
      <c r="B1" s="2" t="inlineStr">
        <is>
          <t>12 Months Ended</t>
        </is>
      </c>
    </row>
    <row r="2">
      <c r="B2" s="2" t="inlineStr">
        <is>
          <t>Oct. 31, 2020</t>
        </is>
      </c>
      <c r="C2" s="2" t="inlineStr">
        <is>
          <t>Oct. 31, 2019</t>
        </is>
      </c>
      <c r="D2" s="2" t="inlineStr">
        <is>
          <t>Oct. 31, 2018</t>
        </is>
      </c>
    </row>
    <row r="3">
      <c r="A3" s="3" t="inlineStr">
        <is>
          <t>Property, Plant and Equipment, Net, by Type [Abstract]</t>
        </is>
      </c>
    </row>
    <row r="4">
      <c r="A4" s="4" t="inlineStr">
        <is>
          <t>Property and equipment, gross</t>
        </is>
      </c>
      <c r="B4" s="5" t="n">
        <v>53144</v>
      </c>
      <c r="C4" s="5" t="n">
        <v>47095</v>
      </c>
    </row>
    <row r="5">
      <c r="A5" s="4" t="inlineStr">
        <is>
          <t>Less: accumulated depreciation</t>
        </is>
      </c>
      <c r="B5" s="6" t="n">
        <v>-38047</v>
      </c>
      <c r="C5" s="6" t="n">
        <v>-26631</v>
      </c>
    </row>
    <row r="6">
      <c r="A6" s="4" t="inlineStr">
        <is>
          <t>Property, Plant and Equipment, Net, Total</t>
        </is>
      </c>
      <c r="B6" s="6" t="n">
        <v>15097</v>
      </c>
      <c r="C6" s="6" t="n">
        <v>20464</v>
      </c>
    </row>
    <row r="7">
      <c r="A7" s="4" t="inlineStr">
        <is>
          <t>Depreciation expense</t>
        </is>
      </c>
      <c r="B7" s="5" t="n">
        <v>9625</v>
      </c>
      <c r="C7" s="5" t="n">
        <v>8677</v>
      </c>
      <c r="D7" s="5" t="n">
        <v>7237</v>
      </c>
    </row>
    <row r="8">
      <c r="A8" s="4" t="inlineStr">
        <is>
          <t>Office equipment and furniture | Minimum</t>
        </is>
      </c>
    </row>
    <row r="9">
      <c r="A9" s="3" t="inlineStr">
        <is>
          <t>Property, Plant and Equipment [Line Items]</t>
        </is>
      </c>
    </row>
    <row r="10">
      <c r="A10" s="4" t="inlineStr">
        <is>
          <t>Estimated useful lives of property and equipment</t>
        </is>
      </c>
      <c r="B10" s="4" t="inlineStr">
        <is>
          <t>3 years</t>
        </is>
      </c>
    </row>
    <row r="11">
      <c r="A11" s="4" t="inlineStr">
        <is>
          <t>Office equipment and furniture | Maximum</t>
        </is>
      </c>
    </row>
    <row r="12">
      <c r="A12" s="3" t="inlineStr">
        <is>
          <t>Property, Plant and Equipment [Line Items]</t>
        </is>
      </c>
    </row>
    <row r="13">
      <c r="A13" s="4" t="inlineStr">
        <is>
          <t>Estimated useful lives of property and equipment</t>
        </is>
      </c>
      <c r="B13" s="4" t="inlineStr">
        <is>
          <t>5 years</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INTANGIBLE ASSETS (Details) - USD ($)</t>
        </is>
      </c>
      <c r="B1" s="2" t="inlineStr">
        <is>
          <t>12 Months Ended</t>
        </is>
      </c>
    </row>
    <row r="2">
      <c r="B2" s="2" t="inlineStr">
        <is>
          <t>Oct. 31, 2020</t>
        </is>
      </c>
      <c r="C2" s="2" t="inlineStr">
        <is>
          <t>Oct. 31, 2019</t>
        </is>
      </c>
      <c r="D2" s="2" t="inlineStr">
        <is>
          <t>Oct. 31, 2018</t>
        </is>
      </c>
    </row>
    <row r="3">
      <c r="A3" s="3" t="inlineStr">
        <is>
          <t>Finite-Lived Intangible Assets, Net [Abstract]</t>
        </is>
      </c>
    </row>
    <row r="4">
      <c r="A4" s="4" t="inlineStr">
        <is>
          <t>Intangible assets, gross</t>
        </is>
      </c>
      <c r="B4" s="5" t="n">
        <v>188626</v>
      </c>
      <c r="C4" s="5" t="n">
        <v>222112</v>
      </c>
    </row>
    <row r="5">
      <c r="A5" s="4" t="inlineStr">
        <is>
          <t>Less: accumulated amortization</t>
        </is>
      </c>
      <c r="B5" s="6" t="n">
        <v>-28407</v>
      </c>
      <c r="C5" s="6" t="n">
        <v>-51764</v>
      </c>
    </row>
    <row r="6">
      <c r="A6" s="4" t="inlineStr">
        <is>
          <t>Intangible assets, net</t>
        </is>
      </c>
      <c r="B6" s="6" t="n">
        <v>160219</v>
      </c>
      <c r="C6" s="6" t="n">
        <v>170348</v>
      </c>
    </row>
    <row r="7">
      <c r="A7" s="4" t="inlineStr">
        <is>
          <t>Amortization expense</t>
        </is>
      </c>
      <c r="B7" s="5" t="n">
        <v>18204</v>
      </c>
      <c r="C7" s="5" t="n">
        <v>26036</v>
      </c>
      <c r="D7" s="5" t="n">
        <v>23059</v>
      </c>
    </row>
    <row r="8">
      <c r="A8" s="4" t="inlineStr">
        <is>
          <t>Software and platform | Minimum</t>
        </is>
      </c>
    </row>
    <row r="9">
      <c r="A9" s="3" t="inlineStr">
        <is>
          <t>Finite-Lived Intangible Assets [Line Items]</t>
        </is>
      </c>
    </row>
    <row r="10">
      <c r="A10" s="4" t="inlineStr">
        <is>
          <t>Estimated useful lives of intangible assets</t>
        </is>
      </c>
      <c r="B10" s="4" t="inlineStr">
        <is>
          <t>2 years</t>
        </is>
      </c>
    </row>
    <row r="11">
      <c r="A11" s="4" t="inlineStr">
        <is>
          <t>Software and platform | Maximum</t>
        </is>
      </c>
    </row>
    <row r="12">
      <c r="A12" s="3" t="inlineStr">
        <is>
          <t>Finite-Lived Intangible Assets [Line Items]</t>
        </is>
      </c>
    </row>
    <row r="13">
      <c r="A13" s="4" t="inlineStr">
        <is>
          <t>Estimated useful lives of intangible assets</t>
        </is>
      </c>
      <c r="B13" s="4" t="inlineStr">
        <is>
          <t>10 years</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TANGIBLE ASSETS - Future periods (Details) - USD ($)</t>
        </is>
      </c>
      <c r="B1" s="2" t="inlineStr">
        <is>
          <t>Oct. 31, 2020</t>
        </is>
      </c>
      <c r="C1" s="2" t="inlineStr">
        <is>
          <t>Oct. 31, 2019</t>
        </is>
      </c>
    </row>
    <row r="2">
      <c r="A2" s="3" t="inlineStr">
        <is>
          <t>Amortization of intangible assets</t>
        </is>
      </c>
    </row>
    <row r="3">
      <c r="A3" s="4" t="inlineStr">
        <is>
          <t>2021</t>
        </is>
      </c>
      <c r="B3" s="5" t="n">
        <v>18863</v>
      </c>
    </row>
    <row r="4">
      <c r="A4" s="4" t="inlineStr">
        <is>
          <t>2022</t>
        </is>
      </c>
      <c r="B4" s="6" t="n">
        <v>18863</v>
      </c>
    </row>
    <row r="5">
      <c r="A5" s="4" t="inlineStr">
        <is>
          <t>2023</t>
        </is>
      </c>
      <c r="B5" s="6" t="n">
        <v>18863</v>
      </c>
    </row>
    <row r="6">
      <c r="A6" s="4" t="inlineStr">
        <is>
          <t>2024</t>
        </is>
      </c>
      <c r="B6" s="6" t="n">
        <v>18863</v>
      </c>
    </row>
    <row r="7">
      <c r="A7" s="4" t="inlineStr">
        <is>
          <t>2025 and thereafter</t>
        </is>
      </c>
      <c r="B7" s="6" t="n">
        <v>84767</v>
      </c>
    </row>
    <row r="8">
      <c r="A8" s="4" t="inlineStr">
        <is>
          <t>Total</t>
        </is>
      </c>
      <c r="B8" s="5" t="n">
        <v>160219</v>
      </c>
      <c r="C8" s="5" t="n">
        <v>17034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VAT AND OTHER TAXES PAYABLE (Details) - USD ($)</t>
        </is>
      </c>
      <c r="B1" s="2" t="inlineStr">
        <is>
          <t>Oct. 31, 2020</t>
        </is>
      </c>
      <c r="C1" s="2" t="inlineStr">
        <is>
          <t>Oct. 31, 2019</t>
        </is>
      </c>
    </row>
    <row r="2">
      <c r="A2" s="3" t="inlineStr">
        <is>
          <t>VAT AND OTHER TAXES PAYABLE</t>
        </is>
      </c>
    </row>
    <row r="3">
      <c r="A3" s="4" t="inlineStr">
        <is>
          <t>Income taxes payable</t>
        </is>
      </c>
      <c r="B3" s="5" t="n">
        <v>459714</v>
      </c>
      <c r="C3" s="5" t="n">
        <v>299908</v>
      </c>
    </row>
    <row r="4">
      <c r="A4" s="4" t="inlineStr">
        <is>
          <t>VAT payable</t>
        </is>
      </c>
      <c r="B4" s="6" t="n">
        <v>86715</v>
      </c>
      <c r="C4" s="6" t="n">
        <v>16407</v>
      </c>
    </row>
    <row r="5">
      <c r="A5" s="4" t="inlineStr">
        <is>
          <t>Other</t>
        </is>
      </c>
      <c r="B5" s="6" t="n">
        <v>2201</v>
      </c>
      <c r="C5" s="6" t="n">
        <v>2556</v>
      </c>
    </row>
    <row r="6">
      <c r="A6" s="4" t="inlineStr">
        <is>
          <t>VAT and other taxes payable</t>
        </is>
      </c>
      <c r="B6" s="5" t="n">
        <v>548630</v>
      </c>
      <c r="C6" s="5" t="n">
        <v>31887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CCRUED LIABILITIES AND OTHER PAYABLES (Details) - USD ($)</t>
        </is>
      </c>
      <c r="B1" s="2" t="inlineStr">
        <is>
          <t>Oct. 31, 2020</t>
        </is>
      </c>
      <c r="C1" s="2" t="inlineStr">
        <is>
          <t>Oct. 31, 2019</t>
        </is>
      </c>
    </row>
    <row r="2">
      <c r="A2" s="3" t="inlineStr">
        <is>
          <t>ACCRUED LIABILITIES AND OTHER PAYABLES</t>
        </is>
      </c>
    </row>
    <row r="3">
      <c r="A3" s="4" t="inlineStr">
        <is>
          <t>Accrued professional service fees</t>
        </is>
      </c>
      <c r="B3" s="5" t="n">
        <v>155356</v>
      </c>
      <c r="C3" s="5" t="n">
        <v>98772</v>
      </c>
    </row>
    <row r="4">
      <c r="A4" s="4" t="inlineStr">
        <is>
          <t>Accrued payroll liability</t>
        </is>
      </c>
      <c r="B4" s="6" t="n">
        <v>129711</v>
      </c>
      <c r="C4" s="6" t="n">
        <v>72570</v>
      </c>
    </row>
    <row r="5">
      <c r="A5" s="4" t="inlineStr">
        <is>
          <t>Other</t>
        </is>
      </c>
      <c r="B5" s="6" t="n">
        <v>25038</v>
      </c>
      <c r="C5" s="6" t="n">
        <v>15732</v>
      </c>
    </row>
    <row r="6">
      <c r="A6" s="4" t="inlineStr">
        <is>
          <t>Accrued liabilities and other payables</t>
        </is>
      </c>
      <c r="B6" s="5" t="n">
        <v>310105</v>
      </c>
      <c r="C6" s="5" t="n">
        <v>1870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Oct. 31, 2020</t>
        </is>
      </c>
      <c r="C2" s="2" t="inlineStr">
        <is>
          <t>Oct. 31, 2019</t>
        </is>
      </c>
      <c r="D2" s="2" t="inlineStr">
        <is>
          <t>Oct. 31, 2018</t>
        </is>
      </c>
    </row>
    <row r="3">
      <c r="A3" s="3" t="inlineStr">
        <is>
          <t>CASH FLOWS FROM OPERATING ACTIVITIES:</t>
        </is>
      </c>
    </row>
    <row r="4">
      <c r="A4" s="4" t="inlineStr">
        <is>
          <t>NET INCOME</t>
        </is>
      </c>
      <c r="B4" s="5" t="n">
        <v>634100</v>
      </c>
      <c r="C4" s="5" t="n">
        <v>175787</v>
      </c>
      <c r="D4" s="5" t="n">
        <v>1121438</v>
      </c>
    </row>
    <row r="5">
      <c r="A5" s="3" t="inlineStr">
        <is>
          <t>Adjustments to reconcile net income to net cash used in operating activities:</t>
        </is>
      </c>
    </row>
    <row r="6">
      <c r="A6" s="4" t="inlineStr">
        <is>
          <t>Depreciation expense and amortization of intangible assets</t>
        </is>
      </c>
      <c r="B6" s="6" t="n">
        <v>27829</v>
      </c>
      <c r="C6" s="6" t="n">
        <v>34713</v>
      </c>
      <c r="D6" s="6" t="n">
        <v>30296</v>
      </c>
    </row>
    <row r="7">
      <c r="A7" s="4" t="inlineStr">
        <is>
          <t>Amortization of right-of-use assets</t>
        </is>
      </c>
      <c r="B7" s="6" t="n">
        <v>199709</v>
      </c>
      <c r="C7" s="6" t="n">
        <v>0</v>
      </c>
      <c r="D7" s="6" t="n">
        <v>0</v>
      </c>
    </row>
    <row r="8">
      <c r="A8" s="4" t="inlineStr">
        <is>
          <t>Loss on disposal of fixed assets</t>
        </is>
      </c>
      <c r="B8" s="6" t="n">
        <v>0</v>
      </c>
      <c r="C8" s="6" t="n">
        <v>0</v>
      </c>
      <c r="D8" s="6" t="n">
        <v>31</v>
      </c>
    </row>
    <row r="9">
      <c r="A9" s="3" t="inlineStr">
        <is>
          <t>Changes in operating assets and liabilities:</t>
        </is>
      </c>
    </row>
    <row r="10">
      <c r="A10" s="4" t="inlineStr">
        <is>
          <t>Accounts receivable</t>
        </is>
      </c>
      <c r="B10" s="6" t="n">
        <v>-1021727</v>
      </c>
      <c r="C10" s="6" t="n">
        <v>91432</v>
      </c>
      <c r="D10" s="6" t="n">
        <v>-168454</v>
      </c>
    </row>
    <row r="11">
      <c r="A11" s="4" t="inlineStr">
        <is>
          <t>Security deposit</t>
        </is>
      </c>
      <c r="B11" s="6" t="n">
        <v>2837</v>
      </c>
      <c r="C11" s="6" t="n">
        <v>-3963</v>
      </c>
      <c r="D11" s="6" t="n">
        <v>-14721</v>
      </c>
    </row>
    <row r="12">
      <c r="A12" s="4" t="inlineStr">
        <is>
          <t>Prepaid expenses and other current assets</t>
        </is>
      </c>
      <c r="B12" s="6" t="n">
        <v>-8582</v>
      </c>
      <c r="C12" s="6" t="n">
        <v>-356117</v>
      </c>
      <c r="D12" s="6" t="n">
        <v>-67186</v>
      </c>
    </row>
    <row r="13">
      <c r="A13" s="4" t="inlineStr">
        <is>
          <t>Interest receivable</t>
        </is>
      </c>
      <c r="B13" s="6" t="n">
        <v>0</v>
      </c>
      <c r="C13" s="6" t="n">
        <v>16745</v>
      </c>
      <c r="D13" s="6" t="n">
        <v>-10597</v>
      </c>
    </row>
    <row r="14">
      <c r="A14" s="4" t="inlineStr">
        <is>
          <t>Due from related parties</t>
        </is>
      </c>
      <c r="B14" s="6" t="n">
        <v>0</v>
      </c>
      <c r="C14" s="6" t="n">
        <v>447778</v>
      </c>
      <c r="D14" s="6" t="n">
        <v>-193439</v>
      </c>
    </row>
    <row r="15">
      <c r="A15" s="4" t="inlineStr">
        <is>
          <t>Insurance premiums payable</t>
        </is>
      </c>
      <c r="B15" s="6" t="n">
        <v>0</v>
      </c>
      <c r="C15" s="6" t="n">
        <v>-198717</v>
      </c>
      <c r="D15" s="6" t="n">
        <v>208535</v>
      </c>
    </row>
    <row r="16">
      <c r="A16" s="4" t="inlineStr">
        <is>
          <t>VAT and other taxes payable</t>
        </is>
      </c>
      <c r="B16" s="6" t="n">
        <v>204532</v>
      </c>
      <c r="C16" s="6" t="n">
        <v>-56272</v>
      </c>
      <c r="D16" s="6" t="n">
        <v>214424</v>
      </c>
    </row>
    <row r="17">
      <c r="A17" s="4" t="inlineStr">
        <is>
          <t>Accrued liabilities and other payables</t>
        </is>
      </c>
      <c r="B17" s="6" t="n">
        <v>108765</v>
      </c>
      <c r="C17" s="6" t="n">
        <v>40826</v>
      </c>
      <c r="D17" s="6" t="n">
        <v>120264</v>
      </c>
    </row>
    <row r="18">
      <c r="A18" s="4" t="inlineStr">
        <is>
          <t>Due to related parties</t>
        </is>
      </c>
      <c r="B18" s="6" t="n">
        <v>-6970</v>
      </c>
      <c r="C18" s="6" t="n">
        <v>36841</v>
      </c>
      <c r="D18" s="6" t="n">
        <v>133955</v>
      </c>
    </row>
    <row r="19">
      <c r="A19" s="4" t="inlineStr">
        <is>
          <t>Operating lease liabilities - related party</t>
        </is>
      </c>
      <c r="B19" s="6" t="n">
        <v>-25834</v>
      </c>
      <c r="C19" s="6" t="n">
        <v>0</v>
      </c>
      <c r="D19" s="6" t="n">
        <v>0</v>
      </c>
    </row>
    <row r="20">
      <c r="A20" s="4" t="inlineStr">
        <is>
          <t>Operating lease liabilities</t>
        </is>
      </c>
      <c r="B20" s="6" t="n">
        <v>-162828</v>
      </c>
      <c r="C20" s="6" t="n">
        <v>0</v>
      </c>
      <c r="D20" s="6" t="n">
        <v>0</v>
      </c>
    </row>
    <row r="21">
      <c r="A21" s="4" t="inlineStr">
        <is>
          <t>NET CASH (USED IN) PROVIDED BY OPERATING ACTIVITIES</t>
        </is>
      </c>
      <c r="B21" s="6" t="n">
        <v>-48169</v>
      </c>
      <c r="C21" s="6" t="n">
        <v>229053</v>
      </c>
      <c r="D21" s="6" t="n">
        <v>1374546</v>
      </c>
    </row>
    <row r="22">
      <c r="A22" s="3" t="inlineStr">
        <is>
          <t>CASH FLOWS FROM INVESTING ACTIVITIES:</t>
        </is>
      </c>
    </row>
    <row r="23">
      <c r="A23" s="4" t="inlineStr">
        <is>
          <t>Purchase of property and equipment</t>
        </is>
      </c>
      <c r="B23" s="6" t="n">
        <v>-3457</v>
      </c>
      <c r="C23" s="6" t="n">
        <v>-12012</v>
      </c>
      <c r="D23" s="6" t="n">
        <v>-9618</v>
      </c>
    </row>
    <row r="24">
      <c r="A24" s="4" t="inlineStr">
        <is>
          <t>Purchase of intangible asset</t>
        </is>
      </c>
      <c r="B24" s="6" t="n">
        <v>0</v>
      </c>
      <c r="C24" s="6" t="n">
        <v>-183115</v>
      </c>
      <c r="D24" s="6" t="n">
        <v>0</v>
      </c>
    </row>
    <row r="25">
      <c r="A25" s="4" t="inlineStr">
        <is>
          <t>Payments of notes receivable</t>
        </is>
      </c>
      <c r="B25" s="6" t="n">
        <v>-17158967</v>
      </c>
      <c r="C25" s="6" t="n">
        <v>0</v>
      </c>
      <c r="D25" s="6" t="n">
        <v>0</v>
      </c>
    </row>
    <row r="26">
      <c r="A26" s="4" t="inlineStr">
        <is>
          <t>Proceed received from repayments of notes receivable</t>
        </is>
      </c>
      <c r="B26" s="6" t="n">
        <v>17158967</v>
      </c>
      <c r="C26" s="6" t="n">
        <v>232133</v>
      </c>
      <c r="D26" s="6" t="n">
        <v>0</v>
      </c>
    </row>
    <row r="27">
      <c r="A27" s="4" t="inlineStr">
        <is>
          <t>NET CASH (USED IN) PROVIDED BY INVESTING ACTIVITIES</t>
        </is>
      </c>
      <c r="B27" s="6" t="n">
        <v>-3457</v>
      </c>
      <c r="C27" s="6" t="n">
        <v>37006</v>
      </c>
      <c r="D27" s="6" t="n">
        <v>-9618</v>
      </c>
    </row>
    <row r="28">
      <c r="A28" s="3" t="inlineStr">
        <is>
          <t>CASH FLOWS FROM FINANCING ACTIVITIES:</t>
        </is>
      </c>
    </row>
    <row r="29">
      <c r="A29" s="4" t="inlineStr">
        <is>
          <t>Proceeds received from borrowings</t>
        </is>
      </c>
      <c r="B29" s="6" t="n">
        <v>0</v>
      </c>
      <c r="C29" s="6" t="n">
        <v>0</v>
      </c>
      <c r="D29" s="6" t="n">
        <v>707907</v>
      </c>
    </row>
    <row r="30">
      <c r="A30" s="4" t="inlineStr">
        <is>
          <t>Repayments made for borrowings</t>
        </is>
      </c>
      <c r="B30" s="6" t="n">
        <v>0</v>
      </c>
      <c r="C30" s="6" t="n">
        <v>-369483</v>
      </c>
      <c r="D30" s="6" t="n">
        <v>-320169</v>
      </c>
    </row>
    <row r="31">
      <c r="A31" s="4" t="inlineStr">
        <is>
          <t>Proceeds received from related parties' borrowings</t>
        </is>
      </c>
      <c r="B31" s="6" t="n">
        <v>1987256</v>
      </c>
      <c r="C31" s="6" t="n">
        <v>0</v>
      </c>
      <c r="D31" s="6" t="n">
        <v>33632</v>
      </c>
    </row>
    <row r="32">
      <c r="A32" s="4" t="inlineStr">
        <is>
          <t>Repayments made for related parties' borrowings</t>
        </is>
      </c>
      <c r="B32" s="6" t="n">
        <v>-2099420</v>
      </c>
      <c r="C32" s="6" t="n">
        <v>-8400</v>
      </c>
      <c r="D32" s="6" t="n">
        <v>-24817</v>
      </c>
    </row>
    <row r="33">
      <c r="A33" s="4" t="inlineStr">
        <is>
          <t>Payments of offering costs</t>
        </is>
      </c>
      <c r="B33" s="6" t="n">
        <v>-371081</v>
      </c>
      <c r="C33" s="6" t="n">
        <v>-493899</v>
      </c>
      <c r="D33" s="6" t="n">
        <v>0</v>
      </c>
    </row>
    <row r="34">
      <c r="A34" s="4" t="inlineStr">
        <is>
          <t>Capital contribution from shareholders</t>
        </is>
      </c>
      <c r="B34" s="6" t="n">
        <v>5000</v>
      </c>
      <c r="C34" s="6" t="n">
        <v>464</v>
      </c>
      <c r="D34" s="6" t="n">
        <v>6090041</v>
      </c>
    </row>
    <row r="35">
      <c r="A35" s="4" t="inlineStr">
        <is>
          <t>NET CASH (USED IN) PROVIDED BY FINANCING ACTIVITIES</t>
        </is>
      </c>
      <c r="B35" s="6" t="n">
        <v>-478245</v>
      </c>
      <c r="C35" s="6" t="n">
        <v>-871318</v>
      </c>
      <c r="D35" s="6" t="n">
        <v>6486594</v>
      </c>
    </row>
    <row r="36">
      <c r="A36" s="4" t="inlineStr">
        <is>
          <t>EFFECT OF EXCHANGE RATE ON CASH, CASH EQUIVALENTS AND RESTRICTED CASH</t>
        </is>
      </c>
      <c r="B36" s="6" t="n">
        <v>486780</v>
      </c>
      <c r="C36" s="6" t="n">
        <v>-55593</v>
      </c>
      <c r="D36" s="6" t="n">
        <v>-471032</v>
      </c>
    </row>
    <row r="37">
      <c r="A37" s="4" t="inlineStr">
        <is>
          <t>NET (DECREASE) INCREASE IN CASH, CASH EQUIVALENTS AND RESTRICTED CASH</t>
        </is>
      </c>
      <c r="B37" s="6" t="n">
        <v>-43091</v>
      </c>
      <c r="C37" s="6" t="n">
        <v>-660852</v>
      </c>
      <c r="D37" s="6" t="n">
        <v>7380490</v>
      </c>
    </row>
    <row r="38">
      <c r="A38" s="4" t="inlineStr">
        <is>
          <t>CASH, CASH EQUIVALENTS AND RESTRICTED CASH - beginning of year</t>
        </is>
      </c>
      <c r="B38" s="6" t="n">
        <v>6966586</v>
      </c>
      <c r="C38" s="6" t="n">
        <v>7627438</v>
      </c>
      <c r="D38" s="6" t="n">
        <v>246948</v>
      </c>
    </row>
    <row r="39">
      <c r="A39" s="4" t="inlineStr">
        <is>
          <t>CASH, CASH EQUIVALENTS AND RESTRICTED CASH - end of year</t>
        </is>
      </c>
      <c r="B39" s="6" t="n">
        <v>6923495</v>
      </c>
      <c r="C39" s="6" t="n">
        <v>6966586</v>
      </c>
      <c r="D39" s="6" t="n">
        <v>7627438</v>
      </c>
    </row>
    <row r="40">
      <c r="A40" s="3" t="inlineStr">
        <is>
          <t>Cash paid for:</t>
        </is>
      </c>
    </row>
    <row r="41">
      <c r="A41" s="4" t="inlineStr">
        <is>
          <t>Interest</t>
        </is>
      </c>
      <c r="B41" s="6" t="n">
        <v>0</v>
      </c>
      <c r="C41" s="6" t="n">
        <v>33675</v>
      </c>
      <c r="D41" s="6" t="n">
        <v>6944</v>
      </c>
    </row>
    <row r="42">
      <c r="A42" s="4" t="inlineStr">
        <is>
          <t>Income taxes</t>
        </is>
      </c>
      <c r="B42" s="6" t="n">
        <v>0</v>
      </c>
      <c r="C42" s="6" t="n">
        <v>283267</v>
      </c>
      <c r="D42" s="6" t="n">
        <v>165783</v>
      </c>
    </row>
    <row r="43">
      <c r="A43" s="3" t="inlineStr">
        <is>
          <t>NON-CASH INVESTING AND FINANCING ACTIVITIES</t>
        </is>
      </c>
    </row>
    <row r="44">
      <c r="A44" s="4" t="inlineStr">
        <is>
          <t>Proceeds due from the non-controlling interest owners of Hengbang</t>
        </is>
      </c>
      <c r="B44" s="6" t="n">
        <v>0</v>
      </c>
      <c r="C44" s="6" t="n">
        <v>0</v>
      </c>
      <c r="D44" s="6" t="n">
        <v>487</v>
      </c>
    </row>
    <row r="45">
      <c r="A45" s="4" t="inlineStr">
        <is>
          <t>Payments made by related parties on the Company's behalf</t>
        </is>
      </c>
      <c r="B45" s="6" t="n">
        <v>141449</v>
      </c>
      <c r="C45" s="6" t="n">
        <v>0</v>
      </c>
      <c r="D45" s="6" t="n">
        <v>0</v>
      </c>
    </row>
    <row r="46">
      <c r="A46" s="3" t="inlineStr">
        <is>
          <t>RECONCILIATION OF CASH, CASH EQUIVALENTS AND RESTRICTED CASH</t>
        </is>
      </c>
    </row>
    <row r="47">
      <c r="A47" s="4" t="inlineStr">
        <is>
          <t>Cash and cash equivalents at beginning of year</t>
        </is>
      </c>
      <c r="B47" s="6" t="n">
        <v>6243029</v>
      </c>
      <c r="C47" s="6" t="n">
        <v>6712880</v>
      </c>
      <c r="D47" s="6" t="n">
        <v>96096</v>
      </c>
    </row>
    <row r="48">
      <c r="A48" s="4" t="inlineStr">
        <is>
          <t>Restricted cash at beginning of year</t>
        </is>
      </c>
      <c r="B48" s="6" t="n">
        <v>723557</v>
      </c>
      <c r="C48" s="6" t="n">
        <v>914558</v>
      </c>
      <c r="D48" s="6" t="n">
        <v>150852</v>
      </c>
    </row>
    <row r="49">
      <c r="A49" s="4" t="inlineStr">
        <is>
          <t>CASH, CASH EQUIVALENTS AND RESTRICTED CASH - beginning of year</t>
        </is>
      </c>
      <c r="B49" s="6" t="n">
        <v>6966586</v>
      </c>
      <c r="C49" s="6" t="n">
        <v>7627438</v>
      </c>
      <c r="D49" s="6" t="n">
        <v>246948</v>
      </c>
    </row>
    <row r="50">
      <c r="A50" s="4" t="inlineStr">
        <is>
          <t>Cash and cash equivalents at end of year</t>
        </is>
      </c>
      <c r="B50" s="6" t="n">
        <v>6137689</v>
      </c>
      <c r="C50" s="6" t="n">
        <v>6243029</v>
      </c>
      <c r="D50" s="6" t="n">
        <v>6712880</v>
      </c>
    </row>
    <row r="51">
      <c r="A51" s="4" t="inlineStr">
        <is>
          <t>Restricted cash at end of year</t>
        </is>
      </c>
      <c r="B51" s="6" t="n">
        <v>785806</v>
      </c>
      <c r="C51" s="6" t="n">
        <v>723557</v>
      </c>
      <c r="D51" s="6" t="n">
        <v>914558</v>
      </c>
    </row>
    <row r="52">
      <c r="A52" s="4" t="inlineStr">
        <is>
          <t>CASH, CASH EQUIVALENTS AND RESTRICTED CASH - end of year</t>
        </is>
      </c>
      <c r="B52" s="5" t="n">
        <v>6923495</v>
      </c>
      <c r="C52" s="5" t="n">
        <v>6966586</v>
      </c>
      <c r="D52" s="5" t="n">
        <v>762743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RELATED PARTY TRANSACTIONS (Details) - USD ($)</t>
        </is>
      </c>
      <c r="B1" s="2" t="inlineStr">
        <is>
          <t>12 Months Ended</t>
        </is>
      </c>
    </row>
    <row r="2">
      <c r="B2" s="2" t="inlineStr">
        <is>
          <t>Oct. 31, 2020</t>
        </is>
      </c>
      <c r="C2" s="2" t="inlineStr">
        <is>
          <t>Oct. 31, 2019</t>
        </is>
      </c>
      <c r="D2" s="2" t="inlineStr">
        <is>
          <t>Oct. 31, 2018</t>
        </is>
      </c>
    </row>
    <row r="3">
      <c r="A3" s="4" t="inlineStr">
        <is>
          <t>Services Provided by Related Parties</t>
        </is>
      </c>
    </row>
    <row r="4">
      <c r="A4" s="3" t="inlineStr">
        <is>
          <t>Accelerated Share Repurchases [Line Items]</t>
        </is>
      </c>
    </row>
    <row r="5">
      <c r="A5" s="4" t="inlineStr">
        <is>
          <t>Related party expenses</t>
        </is>
      </c>
      <c r="B5" s="5" t="n">
        <v>38426</v>
      </c>
      <c r="C5" s="5" t="n">
        <v>23922</v>
      </c>
      <c r="D5" s="5" t="n">
        <v>1346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Office Space from Related Party (Details) - WDZG Consulting - USD ($)</t>
        </is>
      </c>
      <c r="B1" s="2" t="inlineStr">
        <is>
          <t>12 Months Ended</t>
        </is>
      </c>
    </row>
    <row r="2">
      <c r="B2" s="2" t="inlineStr">
        <is>
          <t>Oct. 31, 2020</t>
        </is>
      </c>
      <c r="C2" s="2" t="inlineStr">
        <is>
          <t>Oct. 31, 2019</t>
        </is>
      </c>
      <c r="D2" s="2" t="inlineStr">
        <is>
          <t>Oct. 31, 2018</t>
        </is>
      </c>
    </row>
    <row r="3">
      <c r="A3" s="4" t="inlineStr">
        <is>
          <t>Office Space from Related Party</t>
        </is>
      </c>
    </row>
    <row r="4">
      <c r="A4" s="3" t="inlineStr">
        <is>
          <t>Related Party Transaction [Line Items]</t>
        </is>
      </c>
    </row>
    <row r="5">
      <c r="A5" s="4" t="inlineStr">
        <is>
          <t>Related party expenses</t>
        </is>
      </c>
      <c r="B5" s="5" t="n">
        <v>14000</v>
      </c>
      <c r="C5" s="5" t="n">
        <v>19000</v>
      </c>
      <c r="D5" s="5" t="n">
        <v>13000</v>
      </c>
    </row>
    <row r="6">
      <c r="A6" s="4" t="inlineStr">
        <is>
          <t>Operating lease liabilities - related party</t>
        </is>
      </c>
      <c r="B6" s="5" t="n">
        <v>28442</v>
      </c>
      <c r="C6" s="5" t="n">
        <v>0</v>
      </c>
    </row>
    <row r="7">
      <c r="A7" s="4" t="inlineStr">
        <is>
          <t>TRX ZJ</t>
        </is>
      </c>
    </row>
    <row r="8">
      <c r="A8" s="3" t="inlineStr">
        <is>
          <t>Related Party Transaction [Line Items]</t>
        </is>
      </c>
    </row>
    <row r="9">
      <c r="A9" s="4" t="inlineStr">
        <is>
          <t>Ownership interest held</t>
        </is>
      </c>
      <c r="B9" s="4" t="inlineStr">
        <is>
          <t>100.00%</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0" customWidth="1" min="6" max="6"/>
    <col width="21" customWidth="1" min="7" max="7"/>
    <col width="21" customWidth="1" min="8" max="8"/>
  </cols>
  <sheetData>
    <row r="1">
      <c r="A1" s="1" t="inlineStr">
        <is>
          <t>RELATED PARTY TRANSACTIONS - Loan to Related Party and Interest Income (Details) - Loan to Related Party and Interest Income - Related Party</t>
        </is>
      </c>
      <c r="B1" s="2" t="inlineStr">
        <is>
          <t>May 01, 2020CNY (¥)</t>
        </is>
      </c>
      <c r="C1" s="2" t="inlineStr">
        <is>
          <t>Apr. 14, 2020CNY (¥)</t>
        </is>
      </c>
      <c r="D1" s="2" t="inlineStr">
        <is>
          <t>Mar. 19, 2020CNY (¥)</t>
        </is>
      </c>
      <c r="E1" s="2" t="inlineStr">
        <is>
          <t>Oct. 31, 2020USD ($)</t>
        </is>
      </c>
      <c r="F1" s="2" t="inlineStr">
        <is>
          <t>May 01, 2020USD ($)</t>
        </is>
      </c>
      <c r="G1" s="2" t="inlineStr">
        <is>
          <t>Apr. 14, 2020USD ($)</t>
        </is>
      </c>
      <c r="H1" s="2" t="inlineStr">
        <is>
          <t>Mar. 19, 2020USD ($)</t>
        </is>
      </c>
    </row>
    <row r="2">
      <c r="A2" s="3" t="inlineStr">
        <is>
          <t>Related Party Transaction [Line Items]</t>
        </is>
      </c>
    </row>
    <row r="3">
      <c r="A3" s="4" t="inlineStr">
        <is>
          <t>Note receivable to a related party</t>
        </is>
      </c>
      <c r="B3" s="11" t="n">
        <v>40260000</v>
      </c>
      <c r="C3" s="11" t="n">
        <v>40503802</v>
      </c>
      <c r="D3" s="11" t="n">
        <v>38914847</v>
      </c>
      <c r="F3" s="5" t="n">
        <v>5800000</v>
      </c>
      <c r="G3" s="5" t="n">
        <v>5800000</v>
      </c>
      <c r="H3" s="5" t="n">
        <v>5600000</v>
      </c>
    </row>
    <row r="4">
      <c r="A4" s="4" t="inlineStr">
        <is>
          <t>Annual interest rate</t>
        </is>
      </c>
      <c r="B4" s="4" t="inlineStr">
        <is>
          <t>4.35%</t>
        </is>
      </c>
      <c r="C4" s="4" t="inlineStr">
        <is>
          <t>1.90%</t>
        </is>
      </c>
      <c r="D4" s="4" t="inlineStr">
        <is>
          <t>1.00%</t>
        </is>
      </c>
    </row>
    <row r="5">
      <c r="A5" s="4" t="inlineStr">
        <is>
          <t>Interest income - related party</t>
        </is>
      </c>
      <c r="E5" s="5" t="n">
        <v>10207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Borrowings from Related Parties and Interest Expense (Details) - USD ($)</t>
        </is>
      </c>
      <c r="B1" s="2" t="inlineStr">
        <is>
          <t>12 Months Ended</t>
        </is>
      </c>
    </row>
    <row r="2">
      <c r="B2" s="2" t="inlineStr">
        <is>
          <t>Oct. 31, 2020</t>
        </is>
      </c>
      <c r="C2" s="2" t="inlineStr">
        <is>
          <t>Oct. 31, 2019</t>
        </is>
      </c>
      <c r="D2" s="2" t="inlineStr">
        <is>
          <t>Oct. 31, 2018</t>
        </is>
      </c>
    </row>
    <row r="3">
      <c r="A3" s="3" t="inlineStr">
        <is>
          <t>Related Party Transaction [Line Items]</t>
        </is>
      </c>
    </row>
    <row r="4">
      <c r="A4" s="4" t="inlineStr">
        <is>
          <t>Amount borrowed from related parties</t>
        </is>
      </c>
      <c r="B4" s="5" t="n">
        <v>1987256</v>
      </c>
      <c r="C4" s="5" t="n">
        <v>0</v>
      </c>
      <c r="D4" s="5" t="n">
        <v>33632</v>
      </c>
    </row>
    <row r="5">
      <c r="A5" s="4" t="inlineStr">
        <is>
          <t>Amount repaid to related parties</t>
        </is>
      </c>
      <c r="B5" s="5" t="n">
        <v>241097</v>
      </c>
      <c r="C5" s="6" t="n">
        <v>207081</v>
      </c>
    </row>
    <row r="6">
      <c r="A6" s="4" t="inlineStr">
        <is>
          <t>Borrowings from Related Parties and Interest Expense - Related Parties</t>
        </is>
      </c>
    </row>
    <row r="7">
      <c r="A7" s="3" t="inlineStr">
        <is>
          <t>Related Party Transaction [Line Items]</t>
        </is>
      </c>
    </row>
    <row r="8">
      <c r="A8" s="4" t="inlineStr">
        <is>
          <t>Term of debt</t>
        </is>
      </c>
      <c r="B8" s="4" t="inlineStr">
        <is>
          <t>1 year</t>
        </is>
      </c>
    </row>
    <row r="9">
      <c r="A9" s="4" t="inlineStr">
        <is>
          <t>Amount borrowed from related parties</t>
        </is>
      </c>
      <c r="B9" s="5" t="n">
        <v>2128705</v>
      </c>
    </row>
    <row r="10">
      <c r="A10" s="4" t="inlineStr">
        <is>
          <t>Amount repaid to related parties</t>
        </is>
      </c>
      <c r="B10" s="6" t="n">
        <v>2099420</v>
      </c>
    </row>
    <row r="11">
      <c r="A11" s="4" t="inlineStr">
        <is>
          <t>Interest expense - related parties</t>
        </is>
      </c>
      <c r="B11" s="5" t="n">
        <v>0</v>
      </c>
      <c r="C11" s="5" t="n">
        <v>613</v>
      </c>
      <c r="D11" s="5" t="n">
        <v>452</v>
      </c>
    </row>
    <row r="12">
      <c r="A12" s="4" t="inlineStr">
        <is>
          <t>Borrowings from Related Parties and Interest Expense - Related Parties | Minimum</t>
        </is>
      </c>
    </row>
    <row r="13">
      <c r="A13" s="3" t="inlineStr">
        <is>
          <t>Related Party Transaction [Line Items]</t>
        </is>
      </c>
    </row>
    <row r="14">
      <c r="A14" s="4" t="inlineStr">
        <is>
          <t>Annual interest rate</t>
        </is>
      </c>
      <c r="B14" s="4" t="inlineStr">
        <is>
          <t>6.50%</t>
        </is>
      </c>
    </row>
    <row r="15">
      <c r="A15" s="4" t="inlineStr">
        <is>
          <t>Borrowings from Related Parties and Interest Expense - Related Parties | Maximum</t>
        </is>
      </c>
    </row>
    <row r="16">
      <c r="A16" s="3" t="inlineStr">
        <is>
          <t>Related Party Transaction [Line Items]</t>
        </is>
      </c>
    </row>
    <row r="17">
      <c r="A17" s="4" t="inlineStr">
        <is>
          <t>Annual interest rate</t>
        </is>
      </c>
      <c r="B17" s="4" t="inlineStr">
        <is>
          <t>10.00%</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LATED PARTY TRANSACTIONS - Due to Related Parties (Details) - USD ($)</t>
        </is>
      </c>
      <c r="B1" s="2" t="inlineStr">
        <is>
          <t>Oct. 31, 2020</t>
        </is>
      </c>
      <c r="C1" s="2" t="inlineStr">
        <is>
          <t>Oct. 31, 2019</t>
        </is>
      </c>
    </row>
    <row r="2">
      <c r="A2" s="3" t="inlineStr">
        <is>
          <t>Related Party Transaction [Line Items]</t>
        </is>
      </c>
    </row>
    <row r="3">
      <c r="A3" s="4" t="inlineStr">
        <is>
          <t>Amount due to related parties</t>
        </is>
      </c>
      <c r="B3" s="5" t="n">
        <v>241097</v>
      </c>
      <c r="C3" s="5" t="n">
        <v>207081</v>
      </c>
    </row>
    <row r="4">
      <c r="A4" s="4" t="inlineStr">
        <is>
          <t>Beijing Ruibozhongying Technology Development Co., Ltd</t>
        </is>
      </c>
    </row>
    <row r="5">
      <c r="A5" s="3" t="inlineStr">
        <is>
          <t>Related Party Transaction [Line Items]</t>
        </is>
      </c>
    </row>
    <row r="6">
      <c r="A6" s="4" t="inlineStr">
        <is>
          <t>Amount due to related parties</t>
        </is>
      </c>
      <c r="B6" s="6" t="n">
        <v>238642</v>
      </c>
    </row>
    <row r="7">
      <c r="A7" s="4" t="inlineStr">
        <is>
          <t>WDZG Consulting</t>
        </is>
      </c>
    </row>
    <row r="8">
      <c r="A8" s="3" t="inlineStr">
        <is>
          <t>Related Party Transaction [Line Items]</t>
        </is>
      </c>
    </row>
    <row r="9">
      <c r="A9" s="4" t="inlineStr">
        <is>
          <t>Amount due to related parties</t>
        </is>
      </c>
      <c r="B9" s="5" t="n">
        <v>2455</v>
      </c>
      <c r="C9" s="6" t="n">
        <v>157800</v>
      </c>
    </row>
    <row r="10">
      <c r="A10" s="4" t="inlineStr">
        <is>
          <t>Sheng Xu</t>
        </is>
      </c>
    </row>
    <row r="11">
      <c r="A11" s="3" t="inlineStr">
        <is>
          <t>Related Party Transaction [Line Items]</t>
        </is>
      </c>
    </row>
    <row r="12">
      <c r="A12" s="4" t="inlineStr">
        <is>
          <t>Amount due to related parties</t>
        </is>
      </c>
      <c r="C12" s="5" t="n">
        <v>49281</v>
      </c>
    </row>
    <row r="13">
      <c r="A13" s="4" t="inlineStr">
        <is>
          <t>Sheng Xu | WDZG Consulting</t>
        </is>
      </c>
    </row>
    <row r="14">
      <c r="A14" s="3" t="inlineStr">
        <is>
          <t>Related Party Transaction [Line Items]</t>
        </is>
      </c>
    </row>
    <row r="15">
      <c r="A15" s="4" t="inlineStr">
        <is>
          <t>Ownership interest held</t>
        </is>
      </c>
      <c r="B15" s="4" t="inlineStr">
        <is>
          <t>35.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5" customWidth="1" min="1" max="1"/>
    <col width="16" customWidth="1" min="2" max="2"/>
    <col width="14" customWidth="1" min="3" max="3"/>
    <col width="14" customWidth="1" min="4" max="4"/>
  </cols>
  <sheetData>
    <row r="1">
      <c r="A1" s="1" t="inlineStr">
        <is>
          <t>INCOME TAXES (Details)</t>
        </is>
      </c>
      <c r="B1" s="2" t="inlineStr">
        <is>
          <t>12 Months Ended</t>
        </is>
      </c>
    </row>
    <row r="2">
      <c r="B2" s="2" t="inlineStr">
        <is>
          <t>Oct. 31, 2020</t>
        </is>
      </c>
      <c r="C2" s="2" t="inlineStr">
        <is>
          <t>Oct. 31, 2019</t>
        </is>
      </c>
      <c r="D2" s="2" t="inlineStr">
        <is>
          <t>Oct. 31, 2018</t>
        </is>
      </c>
    </row>
    <row r="3">
      <c r="A3" s="4" t="inlineStr">
        <is>
          <t>Hong Kong</t>
        </is>
      </c>
    </row>
    <row r="4">
      <c r="A4" s="3" t="inlineStr">
        <is>
          <t>Income Tax Disclosure [Line Items]</t>
        </is>
      </c>
    </row>
    <row r="5">
      <c r="A5" s="4" t="inlineStr">
        <is>
          <t>Applicable tax rate</t>
        </is>
      </c>
      <c r="B5" s="4" t="inlineStr">
        <is>
          <t>16.50%</t>
        </is>
      </c>
      <c r="C5" s="4" t="inlineStr">
        <is>
          <t>16.50%</t>
        </is>
      </c>
      <c r="D5" s="4" t="inlineStr">
        <is>
          <t>16.50%</t>
        </is>
      </c>
    </row>
    <row r="6">
      <c r="A6" s="4" t="inlineStr">
        <is>
          <t>PRC</t>
        </is>
      </c>
    </row>
    <row r="7">
      <c r="A7" s="3" t="inlineStr">
        <is>
          <t>Income Tax Disclosure [Line Items]</t>
        </is>
      </c>
    </row>
    <row r="8">
      <c r="A8" s="4" t="inlineStr">
        <is>
          <t>Applicable tax rate</t>
        </is>
      </c>
      <c r="B8" s="4" t="inlineStr">
        <is>
          <t>25.00%</t>
        </is>
      </c>
      <c r="C8" s="4" t="inlineStr">
        <is>
          <t>25.00%</t>
        </is>
      </c>
      <c r="D8" s="4" t="inlineStr">
        <is>
          <t>25.00%</t>
        </is>
      </c>
    </row>
    <row r="9">
      <c r="A9" s="4" t="inlineStr">
        <is>
          <t>Preferential income tax rate</t>
        </is>
      </c>
      <c r="B9" s="4" t="inlineStr">
        <is>
          <t>0.00%</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14" customWidth="1" min="5" max="5"/>
  </cols>
  <sheetData>
    <row r="1">
      <c r="A1" s="1" t="inlineStr">
        <is>
          <t>INCOME TAXES - PRC (Details)</t>
        </is>
      </c>
      <c r="B1" s="2" t="inlineStr">
        <is>
          <t>12 Months Ended</t>
        </is>
      </c>
    </row>
    <row r="2">
      <c r="B2" s="2" t="inlineStr">
        <is>
          <t>Oct. 31, 2020CNY (¥)</t>
        </is>
      </c>
      <c r="C2" s="2" t="inlineStr">
        <is>
          <t>Oct. 31, 2020USD ($)</t>
        </is>
      </c>
      <c r="D2" s="2" t="inlineStr">
        <is>
          <t>Oct. 31, 2019</t>
        </is>
      </c>
      <c r="E2" s="2" t="inlineStr">
        <is>
          <t>Oct. 31, 2018</t>
        </is>
      </c>
    </row>
    <row r="3">
      <c r="A3" s="3" t="inlineStr">
        <is>
          <t>Reconciliations of the statutory income tax rate and the Company's effective income tax rate</t>
        </is>
      </c>
    </row>
    <row r="4">
      <c r="A4" s="4" t="inlineStr">
        <is>
          <t>Branches and subsidiaries' loss that are not deductible in income tax return</t>
        </is>
      </c>
      <c r="B4" s="11" t="n">
        <v>4963479</v>
      </c>
      <c r="C4" s="5" t="n">
        <v>720000</v>
      </c>
    </row>
    <row r="5">
      <c r="A5" s="4" t="inlineStr">
        <is>
          <t>Hong Kong</t>
        </is>
      </c>
    </row>
    <row r="6">
      <c r="A6" s="3" t="inlineStr">
        <is>
          <t>Reconciliations of the statutory income tax rate and the Company's effective income tax rate</t>
        </is>
      </c>
    </row>
    <row r="7">
      <c r="A7" s="4" t="inlineStr">
        <is>
          <t>Statutory income tax rate</t>
        </is>
      </c>
      <c r="B7" s="4" t="inlineStr">
        <is>
          <t>16.50%</t>
        </is>
      </c>
      <c r="C7" s="4" t="inlineStr">
        <is>
          <t>16.50%</t>
        </is>
      </c>
      <c r="D7" s="4" t="inlineStr">
        <is>
          <t>16.50%</t>
        </is>
      </c>
      <c r="E7" s="4" t="inlineStr">
        <is>
          <t>16.50%</t>
        </is>
      </c>
    </row>
    <row r="8">
      <c r="A8" s="4" t="inlineStr">
        <is>
          <t>Valuation allowance recognized with respect to the loss in the Hong Kong company</t>
        </is>
      </c>
      <c r="B8" s="4" t="inlineStr">
        <is>
          <t>(16.50%)</t>
        </is>
      </c>
      <c r="C8" s="4" t="inlineStr">
        <is>
          <t>(16.50%)</t>
        </is>
      </c>
      <c r="D8" s="4" t="inlineStr">
        <is>
          <t>(16.50%)</t>
        </is>
      </c>
      <c r="E8" s="4" t="inlineStr">
        <is>
          <t>(16.50%)</t>
        </is>
      </c>
    </row>
    <row r="9">
      <c r="A9" s="4" t="inlineStr">
        <is>
          <t>PRC</t>
        </is>
      </c>
    </row>
    <row r="10">
      <c r="A10" s="3" t="inlineStr">
        <is>
          <t>Reconciliations of the statutory income tax rate and the Company's effective income tax rate</t>
        </is>
      </c>
    </row>
    <row r="11">
      <c r="A11" s="4" t="inlineStr">
        <is>
          <t>Statutory income tax rate</t>
        </is>
      </c>
      <c r="B11" s="4" t="inlineStr">
        <is>
          <t>25.00%</t>
        </is>
      </c>
      <c r="C11" s="4" t="inlineStr">
        <is>
          <t>25.00%</t>
        </is>
      </c>
      <c r="D11" s="4" t="inlineStr">
        <is>
          <t>25.00%</t>
        </is>
      </c>
      <c r="E11" s="4" t="inlineStr">
        <is>
          <t>25.00%</t>
        </is>
      </c>
    </row>
    <row r="12">
      <c r="A12" s="4" t="inlineStr">
        <is>
          <t>Effect of income tax exemptions and reliefs in the PRC companies</t>
        </is>
      </c>
      <c r="B12" s="4" t="inlineStr">
        <is>
          <t>(9.80%)</t>
        </is>
      </c>
      <c r="C12" s="4" t="inlineStr">
        <is>
          <t>(9.80%)</t>
        </is>
      </c>
      <c r="D12" s="4" t="inlineStr">
        <is>
          <t>0.00%</t>
        </is>
      </c>
      <c r="E12" s="4" t="inlineStr">
        <is>
          <t>(0.40%)</t>
        </is>
      </c>
    </row>
    <row r="13">
      <c r="A13" s="4" t="inlineStr">
        <is>
          <t>Effect of non-deductible expenses in the PRC companies</t>
        </is>
      </c>
      <c r="B13" s="4" t="inlineStr">
        <is>
          <t>1.40%</t>
        </is>
      </c>
      <c r="C13" s="4" t="inlineStr">
        <is>
          <t>1.40%</t>
        </is>
      </c>
      <c r="D13" s="4" t="inlineStr">
        <is>
          <t>32.50%</t>
        </is>
      </c>
      <c r="E13" s="4" t="inlineStr">
        <is>
          <t>0.00%</t>
        </is>
      </c>
    </row>
    <row r="14">
      <c r="A14" s="4" t="inlineStr">
        <is>
          <t>Total</t>
        </is>
      </c>
      <c r="B14" s="4" t="inlineStr">
        <is>
          <t>16.60%</t>
        </is>
      </c>
      <c r="C14" s="4" t="inlineStr">
        <is>
          <t>16.60%</t>
        </is>
      </c>
      <c r="D14" s="4" t="inlineStr">
        <is>
          <t>57.50%</t>
        </is>
      </c>
      <c r="E14" s="4" t="inlineStr">
        <is>
          <t>24.60%</t>
        </is>
      </c>
    </row>
  </sheetData>
  <mergeCells count="2">
    <mergeCell ref="A1:A2"/>
    <mergeCell ref="B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COME TAXES - Additional information (Details) - USD ($)</t>
        </is>
      </c>
      <c r="B1" s="2" t="inlineStr">
        <is>
          <t>Oct. 31, 2020</t>
        </is>
      </c>
      <c r="C1" s="2" t="inlineStr">
        <is>
          <t>Oct. 31, 2019</t>
        </is>
      </c>
    </row>
    <row r="2">
      <c r="A2" s="3" t="inlineStr">
        <is>
          <t>INCOME TAXES</t>
        </is>
      </c>
    </row>
    <row r="3">
      <c r="A3" s="4" t="inlineStr">
        <is>
          <t>Provision for uncertainty in income taxes</t>
        </is>
      </c>
      <c r="B3" s="5" t="n">
        <v>0</v>
      </c>
      <c r="C3"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EQUITY (Details) - USD ($)</t>
        </is>
      </c>
      <c r="B1" s="2" t="inlineStr">
        <is>
          <t>12 Months Ended</t>
        </is>
      </c>
    </row>
    <row r="2">
      <c r="B2" s="2" t="inlineStr">
        <is>
          <t>Oct. 31, 2020</t>
        </is>
      </c>
      <c r="C2" s="2" t="inlineStr">
        <is>
          <t>Oct. 31, 2019</t>
        </is>
      </c>
      <c r="D2" s="2" t="inlineStr">
        <is>
          <t>Oct. 31, 2018</t>
        </is>
      </c>
    </row>
    <row r="3">
      <c r="A3" s="3" t="inlineStr">
        <is>
          <t>Organization And Nature of Operations [Line Items]</t>
        </is>
      </c>
    </row>
    <row r="4">
      <c r="A4" s="4" t="inlineStr">
        <is>
          <t>Capital contribution from shareholders</t>
        </is>
      </c>
      <c r="B4" s="5" t="n">
        <v>5000</v>
      </c>
      <c r="D4" s="5" t="n">
        <v>6231689</v>
      </c>
    </row>
    <row r="5">
      <c r="A5" s="4" t="inlineStr">
        <is>
          <t>TRX ZJ</t>
        </is>
      </c>
    </row>
    <row r="6">
      <c r="A6" s="3" t="inlineStr">
        <is>
          <t>Organization And Nature of Operations [Line Items]</t>
        </is>
      </c>
    </row>
    <row r="7">
      <c r="A7" s="4" t="inlineStr">
        <is>
          <t>Capital contribution from shareholders</t>
        </is>
      </c>
      <c r="B7" s="5" t="n">
        <v>5000</v>
      </c>
      <c r="C7" s="5" t="n">
        <v>623168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8" customWidth="1" min="1" max="1"/>
    <col width="16" customWidth="1" min="2" max="2"/>
    <col width="14" customWidth="1" min="3" max="3"/>
    <col width="14" customWidth="1" min="4" max="4"/>
  </cols>
  <sheetData>
    <row r="1">
      <c r="A1" s="1" t="inlineStr">
        <is>
          <t>STATUTORY RESERVE (Details) - USD ($)</t>
        </is>
      </c>
      <c r="B1" s="2" t="inlineStr">
        <is>
          <t>12 Months Ended</t>
        </is>
      </c>
    </row>
    <row r="2">
      <c r="B2" s="2" t="inlineStr">
        <is>
          <t>Oct. 31, 2020</t>
        </is>
      </c>
      <c r="C2" s="2" t="inlineStr">
        <is>
          <t>Oct. 31, 2019</t>
        </is>
      </c>
      <c r="D2" s="2" t="inlineStr">
        <is>
          <t>Oct. 31, 2018</t>
        </is>
      </c>
    </row>
    <row r="3">
      <c r="A3" s="3" t="inlineStr">
        <is>
          <t>Statutory Reserves [Line Items]</t>
        </is>
      </c>
    </row>
    <row r="4">
      <c r="A4" s="4" t="inlineStr">
        <is>
          <t>Appropriation to statutory reserve</t>
        </is>
      </c>
      <c r="B4" s="5" t="n">
        <v>0</v>
      </c>
      <c r="C4" s="5" t="n">
        <v>0</v>
      </c>
      <c r="D4" s="5" t="n">
        <v>0</v>
      </c>
    </row>
    <row r="5">
      <c r="A5" s="4" t="inlineStr">
        <is>
          <t>Statutory Reserve</t>
        </is>
      </c>
    </row>
    <row r="6">
      <c r="A6" s="3" t="inlineStr">
        <is>
          <t>Statutory Reserves [Line Items]</t>
        </is>
      </c>
    </row>
    <row r="7">
      <c r="A7" s="4" t="inlineStr">
        <is>
          <t>Appropriation to statutory reserve</t>
        </is>
      </c>
      <c r="B7" s="5" t="n">
        <v>51277</v>
      </c>
      <c r="C7" s="5" t="n">
        <v>89590</v>
      </c>
      <c r="D7" s="5" t="n">
        <v>2919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12 Months Ended</t>
        </is>
      </c>
    </row>
    <row r="2">
      <c r="B2" s="2" t="inlineStr">
        <is>
          <t>Oct. 31, 2020</t>
        </is>
      </c>
    </row>
    <row r="3">
      <c r="A3" s="3" t="inlineStr">
        <is>
          <t>ORGANIZATION AND NATURE OF OPERATIONS</t>
        </is>
      </c>
    </row>
    <row r="4">
      <c r="A4" s="4" t="inlineStr">
        <is>
          <t>ORGANIZATION AND NATURE OF OPERATIONS</t>
        </is>
      </c>
      <c r="B4" s="4" t="inlineStr">
        <is>
          <t>NOTE 1 – ORGANIZATION AND NATURE OF OPERATIONS
TIAN RUIXIANG Holdings Ltd (“TRX” or the “Company”) is a holding company incorporated in the Cayman Islands on March 5, 2019. The Company operates as a broker to sell insurance products in the People’s Republic of China (“PRC” or “China”), through a variable interest entity (“VIE”), Zhejiang Tianruixiang Insurance Broker Co., Ltd. (“TRX ZJ”), which was established on January 18, 2010, and the subsidiaries of the VIE.
On March 20, 2019, TRX established a wholly owned subsidiary in Hong Kong, TRX Hong Kong Investment Limited (“TRX HK”), which is a holding company. On April 30, 2019, TRX HK established a Wholly Foreign-Owned Enterprise in China, Beijing Tianruixiang Management Consulting Co., Ltd. (“TRX BJ” or “WFOE”).
On May 20, 2019, TRX BJ entered into a series of contractual arrangements, or VIE agreements with TRX ZJ and the sole equity holder of TRX ZJ, through which the Company obtained control and became the primary beneficiary of TRX ZJ, hereinafter referred to as the Reorganization. As a result, TRX ZJ became the Company’s VIE.
TRX ZJ formed four subsidiaries in PRC at the following dates:
·
Needbao (Beijing) Network Technology Co., Ltd. (“NDB Technology”), incorporated on December 1, 2016 in Beijing and wholly-owned by TRX ZJ
·
Tianyi Duowen (Beijing) Network Technology Co., Ltd. (“TYDW Technology”), incorporated on December 12, 2016 in Beijing and wholly-owned by TRX ZJ
·
Horgos Hechentongguang Consulting Service Co., Ltd. (“HH Consulting”), incorporated on November 22, 2017 in Horgos Economic District, Xinjiang province and wholly-owned by TRX ZJ and dissolved on July 10, 2020
·
Hebei Hengbang Insurance Assessment Co., Ltd. (“Hengbang Insurance”), incorporated on October 27, 2015 in Shijiazhuang and owned 99.8% by TRX ZJ
TYDW Technology, and HH Consulting and Hengbang Insurance had not generated any revenues since the dates of their incorporation or acquisition through October 31, 2020 or dissolution.
On May 20, 2019, the Company completed its reorganization of the entities under the common control of two majority shareholders, Mr. Zhe Wang and Mrs. Sheng Xu, who is Mr. Zhe Wang’s wife, through their 100% controlled entities incorporated in the British Virgin Islands (“BVI”), and indirectly owned a majority of the equity interests of the Company, its subsidiaries, its VIE and the VIE’s subsidiaries prior to and after the Reorganization. The Company was established as a holding company of TRX BJ. TRX BJ is the primary beneficiary of TRX ZJ, and all of these entities are under common control of the Company’s ultimate controlling shareholders before and after the Reorganization, which results in the consolidation of the Company and has been accounted for as a reorganization of entities under common control at carrying value and for accounting purpose, the reorganization was accounted for as a recapitalization. The consolidated financial statements are prepared on the basis as if the Reorganization became effective as of the beginning of the first period presented in the accompanying consolidated financial statements of the Company.
The following chart illustrates the Company’s corporate structure, including its subsidiaries, consolidated variable interest entity and the VIE’s subsidiaries as of the date of this report:
VIE Agreements with TRX ZJ
Upon the completion of the reorganization, the Company, through the WFOE, entered into the following contractual arrangements with the VIE and the VIE’s sole shareholder that enabled the Company to (1) have power to direct the activities that most significantly affects the economic performance of the VIE, and (2) receive the economic benefits of the VIE that could be significant to the VIE. Accordingly, the WFOE was considered the primary beneficiary of the VIE and had consolidated the VIE and the VIE’s subsidiaries’ financial results of operations, assets and liabilities in the Company’s consolidated financial statements.
Contracts that give the Company effective control of the VIE
Equity Interest Pledge Agreement
Under the Equity Interest Pledge Agreement between WFOE, TRX ZJ and the TRX ZJ Shareholder, the TRX ZJ Shareholder pledged all of its equity interests in TRX ZJ to WFOE to guarantee the performance of TRX ZJ’s obligations under the Exclusive Business Cooperation and Service Agreement. Under the terms of the Equity Pledge Agreement, in the event that TRX ZJ or the TRX ZJ Shareholder breaches their respective contractual obligations under the Exclusive Business Cooperation and Service Agreement, WFOE, as pledgee, will be entitled to certain rights, including, but not limited to, the right to collect dividends generated by the pledged equity interests. The TRX ZJ Shareholder also agreed that upon occurrence of any event of default, as set forth in the Equity Pledge Agreement, WFOE is entitled to dispose of the pledged equity interest in accordance with applicable PRC laws. The TRX ZJ Shareholder further agreed not to dispose of the pledged equity interests or take any actions that would prejudice WFOE’s interest.
The Equity Interest Pledge Agreement is effective until all payments due under the Exclusive Business Cooperation and Service Agreement have been paid by TRX ZJ. WFOE shall cancel or terminate the Equity Interest Pledge Agreement upon TRX ZJ’s full payment of fees payable under the Exclusive Business Cooperation and Service Agreement.
The purposes of the Equity Interest Pledge Agreement are to (1) guarantee the performance of TRX ZJ’s obligations under the Exclusive Business Cooperation and Service Agreement, (2) make sure the TRX ZJ Shareholder does not transfer or assign the pledged equity interests, or create or allow any encumbrance that would prejudice WFOE’s interests without WFOE’s prior written consent, and (3) provide WFOE control over TRX ZJ. In the event TRX ZJ breaches its contractual obligations under the Exclusive Business Cooperation and Service Agreement, WFOE will be entitled to foreclose on the TRX ZJ Shareholder’ equity interests in TRX ZJ and may (1) exercise its option to purchase or designate third parties to purchase part or all of its equity interests in TRX ZJ and WFOE may terminate the VIE Agreements after acquisition of all equity interests in TRX ZJ or form a new VIE structure with the third parties designated by WFOE; or (2) dispose of the pledged equity interests and be paid in priority out of proceed from the disposal in which case the VIE structure will be terminated.
Share Disposal and Exclusive Option to Purchase Agreement
Under the Share Disposal and Exclusive Option to Purchase Agreement, the TRX ZJ Shareholder irrevocably granted WFOE (or its designee) an exclusive option to purchase, to the extent permitted under PRC law, once or at multiple times, at any time, part or all of their equity interests in TRX ZJ. The option price is equal to the capital paid in by the TRX ZJ Shareholder subject to any appraisal or restrictions required by applicable PRC laws and regulations. As of the date of this report, if WFOE exercised such option, the total option price that would be paid to all of the TRX ZJ Shareholder would be RMB 1, or the lowest amount allowed by law. The option purchase price shall increase in case the TRX ZJ Shareholder makes additional capital contributions to TRX ZJ, including when the registered capital is increased upon TRX ZJ receiving the proceeds from our initial public offering.
Under the Share Disposal and Exclusive Option to Purchase Agreement, WFOE may at any time under any circumstances, purchase, or have its designee purchase, at its discretion, to the extent permitted under PRC law, all or part of the TRX ZJ Shareholder’ equity interests in TRX ZJ. The Share Disposal and Exclusive Option to Purchase Agreement, together with the Equity Pledge Agreement, Exclusive Business Cooperation and Service Agreement, and the Proxy Agreement, enable WFOE to exercise effective control over TRX ZJ.
The Share Disposal and Exclusive Option to Purchase Agreement remains effective for a term of 20 years and may be renewed at WFOE’s election.
VIE Agreements with TRX ZJ (continued)
Proxy Agreement
Under the Proxy Agreement, the TRX ZJ Shareholder authorized WFOE to act on its behalf as its exclusive agent and attorney with respect to all rights as shareholder, including but not limited to: (a) attending shareholders’ meetings; (b) exercising all the shareholder’s rights, including voting, that a shareholder is entitled to under PRC laws and the Articles of Association, including but not limited to the sale or transfer or pledge or disposition of shares in part or in whole; and (c) designating and appointing on behalf of the shareholder the legal representative, the executive director, supervisor, the chief executive officer and other senior management members of TRX ZJ.
The term of the Proxy Agreement is the same as the term of the Share Disposal and Exclusive Option to Purchase Agreement. The Proxy Agreement is irrevocable and continuously valid from the date of execution of the Proxy Agreement, so long as the TRX ZJ Shareholder is the shareholder of Company.
Contracts that enable the Company to receive substantially all of the economic benefits from the VIE
Exclusive Business Cooperation and Service Agreement
Pursuant to the Exclusive Business Cooperation and Service Agreement between TRX ZJ and WFOE, WFOE provides TRX ZJ with technical support, consulting services, intellectual services and other management services relating to its day-to-day business operations and management, on an exclusive basis, utilizing its advantages in technology, human resources, and information. Additionally, TRX ZJ granted an irrevocable and exclusive option to WFOE to purchase from TRX ZJ, any or all of its assets at the lowest purchase price permitted under PRC laws. Should WFOE exercise such option, the parties shall enter into a separate asset transfer or similar agreement. For services rendered to TRX ZJ by WFOE under this agreement, WFOE is entitled to collect a service fee calculated based on the time of services rendered multiplied by the corresponding rate, and plus amount of the services fees or ratio decided by the board of directors of WFOE based on the value of services rendered by WFOE and the actual income of TRX ZJ from time to time, which is approximately equal to the net income of TRX ZJ after deduction of the required PRC statutory reserve.
Based on the foregoing VIE Agreements, TRX BJ has effective control of TRX ZJ which enables TRX BJ to receive all of the expected residual returns and absorb the expected losses of the VIE and its subsidiaries. Management therefore concludes that the Company, through the above contractual arrangements, has the power to direct the activities that most significantly impact the VIE’s economic performance, bears the risks of and enjoys the rewards normally associated with ownership of the VIE, and therefore the Company is the ultimate primary beneficiary of the VIE. Consequently, the Company consolidates the accounts of TRX ZJ and its subsidiaries for the periods presented herein, in accordance with Accounting Standards Codification (“ASC”) 810‑10, Consolidation.
The accompanying consolidated financial statements reflect the activities of TRX and each of the following entities:
Name
Background
Ownership
Subsidiaries:
TRX HK
A Hong Kong company
100% owned by TRX
Incorporated on March 20, 2019
TRX BJ
A PRC limited liability company and a wholly foreign owned enterprise
100% owned by TRX HK
Incorporated on April 30, 2019
VIE:
TRX ZJ
A PRC limited liability company
VIE
Incorporated on January 18, 2010
Insurance products brokerage service provider
VIE’s subsidiaries:
NDB Technology
A PRC limited liability company
100% owned by TRX ZJ
Incorporated on December 1, 2016
TYDW Technology
A PRC limited liability company
100% owned by TRX ZJ
Incorporated on December 12, 2016
HH Consulting
A PRC limited liability company
100% owned by TRX ZJ
Incorporated on November 22, 2017 and dissolved on July 10, 2020
Hengbang Insurance
A PRC limited liability company
99.8% owned by TRX ZJ
Incorporated on October 27, 2015</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NON-CONTROLLING INTEREST (Details) - USD ($)</t>
        </is>
      </c>
      <c r="B1" s="2" t="inlineStr">
        <is>
          <t>12 Months Ended</t>
        </is>
      </c>
    </row>
    <row r="2">
      <c r="B2" s="2" t="inlineStr">
        <is>
          <t>Oct. 31, 2020</t>
        </is>
      </c>
      <c r="C2" s="2" t="inlineStr">
        <is>
          <t>Oct. 31, 2019</t>
        </is>
      </c>
      <c r="D2" s="2" t="inlineStr">
        <is>
          <t>Oct. 31, 2018</t>
        </is>
      </c>
      <c r="E2" s="2" t="inlineStr">
        <is>
          <t>Nov. 07, 2017</t>
        </is>
      </c>
      <c r="F2" s="2" t="inlineStr">
        <is>
          <t>Oct. 31, 2017</t>
        </is>
      </c>
    </row>
    <row r="3">
      <c r="A3" s="3" t="inlineStr">
        <is>
          <t>Consolidation, Less than Wholly Owned Subsidiary, Parent Ownership Interest, Effects of Changes, Net [Line Items]</t>
        </is>
      </c>
    </row>
    <row r="4">
      <c r="A4" s="4" t="inlineStr">
        <is>
          <t>Non-controlling interest</t>
        </is>
      </c>
      <c r="B4" s="5" t="n">
        <v>495</v>
      </c>
      <c r="C4" s="5" t="n">
        <v>474</v>
      </c>
      <c r="D4" s="5" t="n">
        <v>478</v>
      </c>
      <c r="F4" s="5" t="n">
        <v>0</v>
      </c>
    </row>
    <row r="5">
      <c r="A5" s="4" t="inlineStr">
        <is>
          <t>Non-controlling interest's share of contribution in subsidiary</t>
        </is>
      </c>
      <c r="D5" s="6" t="n">
        <v>493</v>
      </c>
    </row>
    <row r="6">
      <c r="A6" s="4" t="inlineStr">
        <is>
          <t>Net income (loss) attributable to non-controlling interest</t>
        </is>
      </c>
      <c r="B6" s="6" t="n">
        <v>-3</v>
      </c>
      <c r="C6" s="6" t="n">
        <v>0</v>
      </c>
      <c r="D6" s="6" t="n">
        <v>9</v>
      </c>
    </row>
    <row r="7">
      <c r="A7" s="4" t="inlineStr">
        <is>
          <t>Foreign currency translation adjustment attributable to non-controlling interest</t>
        </is>
      </c>
      <c r="B7" s="6" t="n">
        <v>24</v>
      </c>
      <c r="C7" s="6" t="n">
        <v>-4</v>
      </c>
      <c r="D7" s="6" t="n">
        <v>-24</v>
      </c>
    </row>
    <row r="8">
      <c r="A8" s="4" t="inlineStr">
        <is>
          <t>Non-controlling interest, Ending balance</t>
        </is>
      </c>
      <c r="B8" s="5" t="n">
        <v>495</v>
      </c>
      <c r="C8" s="5" t="n">
        <v>474</v>
      </c>
      <c r="D8" s="5" t="n">
        <v>478</v>
      </c>
      <c r="F8" s="5" t="n">
        <v>0</v>
      </c>
    </row>
    <row r="9">
      <c r="A9" s="4" t="inlineStr">
        <is>
          <t>Hengbang Insurance</t>
        </is>
      </c>
    </row>
    <row r="10">
      <c r="A10" s="3" t="inlineStr">
        <is>
          <t>Consolidation, Less than Wholly Owned Subsidiary, Parent Ownership Interest, Effects of Changes, Net [Line Items]</t>
        </is>
      </c>
    </row>
    <row r="11">
      <c r="A11" s="4" t="inlineStr">
        <is>
          <t>Ownership equity interest</t>
        </is>
      </c>
      <c r="B11" s="4" t="inlineStr">
        <is>
          <t>0.20%</t>
        </is>
      </c>
      <c r="E11" s="4" t="inlineStr">
        <is>
          <t>0.20%</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MMITMENTS AND CONTINCENGIES (Details) - USD ($)</t>
        </is>
      </c>
      <c r="B1" s="2" t="inlineStr">
        <is>
          <t>12 Months Ended</t>
        </is>
      </c>
    </row>
    <row r="2">
      <c r="B2" s="2" t="inlineStr">
        <is>
          <t>Oct. 31, 2020</t>
        </is>
      </c>
      <c r="C2" s="2" t="inlineStr">
        <is>
          <t>Oct. 31, 2019</t>
        </is>
      </c>
      <c r="D2" s="2" t="inlineStr">
        <is>
          <t>Oct. 31, 2018</t>
        </is>
      </c>
    </row>
    <row r="3">
      <c r="A3" s="3" t="inlineStr">
        <is>
          <t>COMMITMENTS AND CONTINCENGIES</t>
        </is>
      </c>
    </row>
    <row r="4">
      <c r="A4" s="4" t="inlineStr">
        <is>
          <t>Rent expense</t>
        </is>
      </c>
      <c r="B4" s="5" t="n">
        <v>186000</v>
      </c>
      <c r="C4" s="5" t="n">
        <v>190000</v>
      </c>
      <c r="D4" s="5" t="n">
        <v>143000</v>
      </c>
    </row>
    <row r="5">
      <c r="A5" s="3" t="inlineStr">
        <is>
          <t>Cash Flow, Operating Activities, Lessee [Abstract]</t>
        </is>
      </c>
    </row>
    <row r="6">
      <c r="A6" s="4" t="inlineStr">
        <is>
          <t>Operating Lease, Payments</t>
        </is>
      </c>
      <c r="B6" s="6" t="n">
        <v>141445</v>
      </c>
      <c r="C6" s="6" t="n">
        <v>76971</v>
      </c>
    </row>
    <row r="7">
      <c r="A7" s="3" t="inlineStr">
        <is>
          <t>Right Of Use Assets Obtained In Exchange For Lease Liabilities [Abstract]</t>
        </is>
      </c>
    </row>
    <row r="8">
      <c r="A8" s="4" t="inlineStr">
        <is>
          <t>Operating lease</t>
        </is>
      </c>
      <c r="B8" s="5" t="n">
        <v>378719</v>
      </c>
      <c r="C8" s="5" t="n">
        <v>19272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4" customWidth="1" min="2" max="2"/>
  </cols>
  <sheetData>
    <row r="1">
      <c r="A1" s="1" t="inlineStr">
        <is>
          <t>COMMITMENTS AND CONTINCENGIES - lease term and discount rate (Details)</t>
        </is>
      </c>
      <c r="B1" s="2" t="inlineStr">
        <is>
          <t>Oct. 31, 2020</t>
        </is>
      </c>
    </row>
    <row r="2">
      <c r="A2" s="3" t="inlineStr">
        <is>
          <t>COMMITMENTS AND CONTINCENGIES</t>
        </is>
      </c>
    </row>
    <row r="3">
      <c r="A3" s="4" t="inlineStr">
        <is>
          <t>Weighted average remaining lease term (in years)</t>
        </is>
      </c>
      <c r="B3" s="4" t="inlineStr">
        <is>
          <t>2 years 1 month 28 days</t>
        </is>
      </c>
    </row>
    <row r="4">
      <c r="A4" s="4" t="inlineStr">
        <is>
          <t>Weighted average discount rate</t>
        </is>
      </c>
      <c r="B4" s="4" t="inlineStr">
        <is>
          <t>4.75%</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CENGIES - lease liabilities under operating lease (Details)</t>
        </is>
      </c>
      <c r="B1" s="2" t="inlineStr">
        <is>
          <t>Oct. 31, 2020USD ($)</t>
        </is>
      </c>
    </row>
    <row r="2">
      <c r="A2" s="3" t="inlineStr">
        <is>
          <t>Maturity of lease liabilities</t>
        </is>
      </c>
    </row>
    <row r="3">
      <c r="A3" s="4" t="inlineStr">
        <is>
          <t>2021</t>
        </is>
      </c>
      <c r="B3" s="5" t="n">
        <v>199426</v>
      </c>
    </row>
    <row r="4">
      <c r="A4" s="4" t="inlineStr">
        <is>
          <t>2022</t>
        </is>
      </c>
      <c r="B4" s="6" t="n">
        <v>95403</v>
      </c>
    </row>
    <row r="5">
      <c r="A5" s="4" t="inlineStr">
        <is>
          <t>2023 and thereafter</t>
        </is>
      </c>
      <c r="B5" s="6" t="n">
        <v>42947</v>
      </c>
    </row>
    <row r="6">
      <c r="A6" s="4" t="inlineStr">
        <is>
          <t>Total lease payments</t>
        </is>
      </c>
      <c r="B6" s="6" t="n">
        <v>337776</v>
      </c>
    </row>
    <row r="7">
      <c r="A7" s="4" t="inlineStr">
        <is>
          <t>Amount of lease payments representing interest</t>
        </is>
      </c>
      <c r="B7" s="6" t="n">
        <v>-15848</v>
      </c>
    </row>
    <row r="8">
      <c r="A8" s="4" t="inlineStr">
        <is>
          <t>Total</t>
        </is>
      </c>
      <c r="B8" s="6" t="n">
        <v>321928</v>
      </c>
    </row>
    <row r="9">
      <c r="A9" s="3" t="inlineStr">
        <is>
          <t>Operating Lease, Liability</t>
        </is>
      </c>
    </row>
    <row r="10">
      <c r="A10" s="4" t="inlineStr">
        <is>
          <t>Current portion</t>
        </is>
      </c>
      <c r="B10" s="6" t="n">
        <v>188819</v>
      </c>
    </row>
    <row r="11">
      <c r="A11" s="4" t="inlineStr">
        <is>
          <t>Long-term portion</t>
        </is>
      </c>
      <c r="B11" s="6" t="n">
        <v>133109</v>
      </c>
    </row>
    <row r="12">
      <c r="A12" s="4" t="inlineStr">
        <is>
          <t>Total</t>
        </is>
      </c>
      <c r="B12" s="5" t="n">
        <v>32192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21" customWidth="1" min="5" max="5"/>
    <col width="21" customWidth="1" min="6" max="6"/>
  </cols>
  <sheetData>
    <row r="1">
      <c r="A1" s="1" t="inlineStr">
        <is>
          <t>CONCENTRATIONS - Concentrations of Credit Risk (Details)</t>
        </is>
      </c>
      <c r="B1" s="2" t="inlineStr">
        <is>
          <t>Oct. 31, 2020CNY (¥)</t>
        </is>
      </c>
      <c r="C1" s="2" t="inlineStr">
        <is>
          <t>Oct. 31, 2020USD ($)</t>
        </is>
      </c>
      <c r="D1" s="2" t="inlineStr">
        <is>
          <t>Oct. 31, 2019USD ($)</t>
        </is>
      </c>
      <c r="E1" s="2" t="inlineStr">
        <is>
          <t>Oct. 31, 2018USD ($)</t>
        </is>
      </c>
      <c r="F1" s="2" t="inlineStr">
        <is>
          <t>Oct. 31, 2017USD ($)</t>
        </is>
      </c>
    </row>
    <row r="2">
      <c r="A2" s="3" t="inlineStr">
        <is>
          <t>Concentration Risk [Line Items]</t>
        </is>
      </c>
    </row>
    <row r="3">
      <c r="A3" s="4" t="inlineStr">
        <is>
          <t>Cash, cash equivalents and restricted cash balances</t>
        </is>
      </c>
      <c r="C3" s="5" t="n">
        <v>6923495</v>
      </c>
      <c r="D3" s="5" t="n">
        <v>6966586</v>
      </c>
      <c r="E3" s="5" t="n">
        <v>7627438</v>
      </c>
      <c r="F3" s="5" t="n">
        <v>246948</v>
      </c>
    </row>
    <row r="4">
      <c r="A4" s="4" t="inlineStr">
        <is>
          <t>PRC</t>
        </is>
      </c>
    </row>
    <row r="5">
      <c r="A5" s="3" t="inlineStr">
        <is>
          <t>Concentration Risk [Line Items]</t>
        </is>
      </c>
    </row>
    <row r="6">
      <c r="A6" s="4" t="inlineStr">
        <is>
          <t>Insurance covered for balances at financial institutions and banks</t>
        </is>
      </c>
      <c r="B6" s="11" t="n">
        <v>500000</v>
      </c>
      <c r="C6" s="6" t="n">
        <v>75000</v>
      </c>
    </row>
    <row r="7">
      <c r="A7" s="4" t="inlineStr">
        <is>
          <t>Maximum limit for balances with banks covered under insurance | ¥</t>
        </is>
      </c>
      <c r="B7" s="11" t="n">
        <v>500000</v>
      </c>
    </row>
    <row r="8">
      <c r="A8" s="4" t="inlineStr">
        <is>
          <t>Cash, cash equivalents and restricted cash balances</t>
        </is>
      </c>
      <c r="C8" s="6" t="n">
        <v>6680162</v>
      </c>
      <c r="D8" s="6" t="n">
        <v>6966586</v>
      </c>
    </row>
    <row r="9">
      <c r="A9" s="4" t="inlineStr">
        <is>
          <t>Insurance not covered on cash balances</t>
        </is>
      </c>
      <c r="C9" s="5" t="n">
        <v>6593426</v>
      </c>
      <c r="D9" s="5" t="n">
        <v>669392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CENTRATIONS - Insurance Carriers (Details) - Customer concentration</t>
        </is>
      </c>
      <c r="B1" s="2" t="inlineStr">
        <is>
          <t>12 Months Ended</t>
        </is>
      </c>
    </row>
    <row r="2">
      <c r="B2" s="2" t="inlineStr">
        <is>
          <t>Oct. 31, 2020</t>
        </is>
      </c>
      <c r="C2" s="2" t="inlineStr">
        <is>
          <t>Oct. 31, 2019</t>
        </is>
      </c>
      <c r="D2" s="2" t="inlineStr">
        <is>
          <t>Oct. 31, 2018</t>
        </is>
      </c>
    </row>
    <row r="3">
      <c r="A3" s="4" t="inlineStr">
        <is>
          <t>Revenue | A</t>
        </is>
      </c>
    </row>
    <row r="4">
      <c r="A4" s="3" t="inlineStr">
        <is>
          <t>Concentration Risk [Line Items]</t>
        </is>
      </c>
    </row>
    <row r="5">
      <c r="A5" s="4" t="inlineStr">
        <is>
          <t>Concentration of risk</t>
        </is>
      </c>
      <c r="B5" s="4" t="inlineStr">
        <is>
          <t>17.00%</t>
        </is>
      </c>
      <c r="C5" s="4" t="inlineStr">
        <is>
          <t>0.00%</t>
        </is>
      </c>
      <c r="D5" s="4" t="inlineStr">
        <is>
          <t>0.00%</t>
        </is>
      </c>
    </row>
    <row r="6">
      <c r="A6" s="4" t="inlineStr">
        <is>
          <t>Revenue | B</t>
        </is>
      </c>
    </row>
    <row r="7">
      <c r="A7" s="3" t="inlineStr">
        <is>
          <t>Concentration Risk [Line Items]</t>
        </is>
      </c>
    </row>
    <row r="8">
      <c r="A8" s="4" t="inlineStr">
        <is>
          <t>Concentration of risk</t>
        </is>
      </c>
      <c r="B8" s="4" t="inlineStr">
        <is>
          <t>16.00%</t>
        </is>
      </c>
      <c r="C8" s="4" t="inlineStr">
        <is>
          <t>12.00%</t>
        </is>
      </c>
      <c r="D8" s="4" t="inlineStr">
        <is>
          <t>0.00%</t>
        </is>
      </c>
    </row>
    <row r="9">
      <c r="A9" s="4" t="inlineStr">
        <is>
          <t>Revenue | C</t>
        </is>
      </c>
    </row>
    <row r="10">
      <c r="A10" s="3" t="inlineStr">
        <is>
          <t>Concentration Risk [Line Items]</t>
        </is>
      </c>
    </row>
    <row r="11">
      <c r="A11" s="4" t="inlineStr">
        <is>
          <t>Concentration of risk</t>
        </is>
      </c>
      <c r="B11" s="4" t="inlineStr">
        <is>
          <t>11.00%</t>
        </is>
      </c>
      <c r="C11" s="4" t="inlineStr">
        <is>
          <t>24.00%</t>
        </is>
      </c>
      <c r="D11" s="4" t="inlineStr">
        <is>
          <t>0.00%</t>
        </is>
      </c>
    </row>
    <row r="12">
      <c r="A12" s="4" t="inlineStr">
        <is>
          <t>Revenue | D</t>
        </is>
      </c>
    </row>
    <row r="13">
      <c r="A13" s="3" t="inlineStr">
        <is>
          <t>Concentration Risk [Line Items]</t>
        </is>
      </c>
    </row>
    <row r="14">
      <c r="A14" s="4" t="inlineStr">
        <is>
          <t>Concentration of risk</t>
        </is>
      </c>
      <c r="B14" s="4" t="inlineStr">
        <is>
          <t>0.00%</t>
        </is>
      </c>
      <c r="C14" s="4" t="inlineStr">
        <is>
          <t>22.00%</t>
        </is>
      </c>
      <c r="D14" s="4" t="inlineStr">
        <is>
          <t>0.00%</t>
        </is>
      </c>
    </row>
    <row r="15">
      <c r="A15" s="4" t="inlineStr">
        <is>
          <t>Revenue | E</t>
        </is>
      </c>
    </row>
    <row r="16">
      <c r="A16" s="3" t="inlineStr">
        <is>
          <t>Concentration Risk [Line Items]</t>
        </is>
      </c>
    </row>
    <row r="17">
      <c r="A17" s="4" t="inlineStr">
        <is>
          <t>Concentration of risk</t>
        </is>
      </c>
      <c r="B17" s="4" t="inlineStr">
        <is>
          <t>0.00%</t>
        </is>
      </c>
      <c r="C17" s="4" t="inlineStr">
        <is>
          <t>19.00%</t>
        </is>
      </c>
      <c r="D17" s="4" t="inlineStr">
        <is>
          <t>32.00%</t>
        </is>
      </c>
    </row>
    <row r="18">
      <c r="A18" s="4" t="inlineStr">
        <is>
          <t>Revenue | F</t>
        </is>
      </c>
    </row>
    <row r="19">
      <c r="A19" s="3" t="inlineStr">
        <is>
          <t>Concentration Risk [Line Items]</t>
        </is>
      </c>
    </row>
    <row r="20">
      <c r="A20" s="4" t="inlineStr">
        <is>
          <t>Concentration of risk</t>
        </is>
      </c>
      <c r="B20" s="4" t="inlineStr">
        <is>
          <t>0.00%</t>
        </is>
      </c>
      <c r="C20" s="4" t="inlineStr">
        <is>
          <t>0.00%</t>
        </is>
      </c>
      <c r="D20" s="4" t="inlineStr">
        <is>
          <t>14.00%</t>
        </is>
      </c>
    </row>
    <row r="21">
      <c r="A21" s="4" t="inlineStr">
        <is>
          <t>Accounts Receivable</t>
        </is>
      </c>
    </row>
    <row r="22">
      <c r="A22" s="3" t="inlineStr">
        <is>
          <t>Concentration Risk [Line Items]</t>
        </is>
      </c>
    </row>
    <row r="23">
      <c r="A23" s="4" t="inlineStr">
        <is>
          <t>Concentration of risk</t>
        </is>
      </c>
      <c r="B23" s="4" t="inlineStr">
        <is>
          <t>57.30%</t>
        </is>
      </c>
      <c r="C23" s="4" t="inlineStr">
        <is>
          <t>71.80%</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RESTRICTED NET ASSETS (Details) - PRC - USD ($)</t>
        </is>
      </c>
      <c r="B1" s="2" t="inlineStr">
        <is>
          <t>Oct. 31, 2020</t>
        </is>
      </c>
      <c r="C1" s="2" t="inlineStr">
        <is>
          <t>Oct. 31, 2019</t>
        </is>
      </c>
    </row>
    <row r="2">
      <c r="A2" s="4" t="inlineStr">
        <is>
          <t>Restricted net assets</t>
        </is>
      </c>
      <c r="B2" s="5" t="n">
        <v>8640000</v>
      </c>
      <c r="C2" s="5" t="n">
        <v>7578000</v>
      </c>
    </row>
    <row r="3">
      <c r="A3" s="4" t="inlineStr">
        <is>
          <t>Restricted net assets as a percentage of consolidated net assets</t>
        </is>
      </c>
      <c r="B3" s="4" t="inlineStr">
        <is>
          <t>25.00%</t>
        </is>
      </c>
      <c r="C3" s="4" t="inlineStr">
        <is>
          <t>25.0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ICTED NET ASSETS - Parent Company's Condensed Balance Sheets (Details) - USD ($)</t>
        </is>
      </c>
      <c r="B1" s="2" t="inlineStr">
        <is>
          <t>Oct. 31, 2020</t>
        </is>
      </c>
      <c r="C1" s="2" t="inlineStr">
        <is>
          <t>Oct. 31, 2019</t>
        </is>
      </c>
      <c r="D1" s="2" t="inlineStr">
        <is>
          <t>Oct. 31, 2018</t>
        </is>
      </c>
      <c r="E1" s="2" t="inlineStr">
        <is>
          <t>Oct. 31, 2017</t>
        </is>
      </c>
    </row>
    <row r="2">
      <c r="A2" s="3" t="inlineStr">
        <is>
          <t>CURRENT ASSETS:</t>
        </is>
      </c>
    </row>
    <row r="3">
      <c r="A3" s="4" t="inlineStr">
        <is>
          <t>Cash and cash equivalents</t>
        </is>
      </c>
      <c r="B3" s="5" t="n">
        <v>6137689</v>
      </c>
      <c r="C3" s="5" t="n">
        <v>6243029</v>
      </c>
      <c r="D3" s="5" t="n">
        <v>6712880</v>
      </c>
      <c r="E3" s="5" t="n">
        <v>96096</v>
      </c>
    </row>
    <row r="4">
      <c r="A4" s="4" t="inlineStr">
        <is>
          <t>Deferred offering costs</t>
        </is>
      </c>
      <c r="B4" s="6" t="n">
        <v>895567</v>
      </c>
      <c r="C4" s="6" t="n">
        <v>483647</v>
      </c>
    </row>
    <row r="5">
      <c r="A5" s="4" t="inlineStr">
        <is>
          <t>Total Current Assets</t>
        </is>
      </c>
      <c r="B5" s="6" t="n">
        <v>9560597</v>
      </c>
      <c r="C5" s="6" t="n">
        <v>8088144</v>
      </c>
    </row>
    <row r="6">
      <c r="A6" s="3" t="inlineStr">
        <is>
          <t>NON-CURRENT ASSETS:</t>
        </is>
      </c>
    </row>
    <row r="7">
      <c r="A7" s="4" t="inlineStr">
        <is>
          <t>Total Non-current Assets</t>
        </is>
      </c>
      <c r="B7" s="6" t="n">
        <v>499876</v>
      </c>
      <c r="C7" s="6" t="n">
        <v>321482</v>
      </c>
    </row>
    <row r="8">
      <c r="A8" s="4" t="inlineStr">
        <is>
          <t>Total Assets</t>
        </is>
      </c>
      <c r="B8" s="6" t="n">
        <v>10060473</v>
      </c>
      <c r="C8" s="6" t="n">
        <v>8409626</v>
      </c>
    </row>
    <row r="9">
      <c r="A9" s="3" t="inlineStr">
        <is>
          <t>CURRENT LIABILITIES:</t>
        </is>
      </c>
    </row>
    <row r="10">
      <c r="A10" s="4" t="inlineStr">
        <is>
          <t>Accrued liabilities and other payables</t>
        </is>
      </c>
      <c r="B10" s="6" t="n">
        <v>310105</v>
      </c>
      <c r="C10" s="6" t="n">
        <v>187074</v>
      </c>
    </row>
    <row r="11">
      <c r="A11" s="4" t="inlineStr">
        <is>
          <t>Total Current Liabilities</t>
        </is>
      </c>
      <c r="B11" s="6" t="n">
        <v>1288651</v>
      </c>
      <c r="C11" s="6" t="n">
        <v>790607</v>
      </c>
    </row>
    <row r="12">
      <c r="A12" s="4" t="inlineStr">
        <is>
          <t>Total Liabilities</t>
        </is>
      </c>
      <c r="B12" s="6" t="n">
        <v>1421760</v>
      </c>
      <c r="C12" s="6" t="n">
        <v>830732</v>
      </c>
    </row>
    <row r="13">
      <c r="A13" s="3" t="inlineStr">
        <is>
          <t>EQUITY:</t>
        </is>
      </c>
    </row>
    <row r="14">
      <c r="A14" s="4" t="inlineStr">
        <is>
          <t>Ordinary shares, $0.001 par value; 50,000,000 shares authorized; 5,000,000 shares issued and outstanding at October 31, 2020 and 2019</t>
        </is>
      </c>
      <c r="B14" s="6" t="n">
        <v>5000</v>
      </c>
      <c r="C14" s="6" t="n">
        <v>5000</v>
      </c>
    </row>
    <row r="15">
      <c r="A15" s="4" t="inlineStr">
        <is>
          <t>Additional paid-in capital</t>
        </is>
      </c>
      <c r="B15" s="6" t="n">
        <v>7696468</v>
      </c>
      <c r="C15" s="6" t="n">
        <v>7691468</v>
      </c>
    </row>
    <row r="16">
      <c r="A16" s="4" t="inlineStr">
        <is>
          <t>Retained earnings</t>
        </is>
      </c>
      <c r="B16" s="6" t="n">
        <v>884076</v>
      </c>
      <c r="C16" s="6" t="n">
        <v>301250</v>
      </c>
    </row>
    <row r="17">
      <c r="A17" s="4" t="inlineStr">
        <is>
          <t>Statutory reserve</t>
        </is>
      </c>
      <c r="B17" s="6" t="n">
        <v>170066</v>
      </c>
      <c r="C17" s="6" t="n">
        <v>118789</v>
      </c>
    </row>
    <row r="18">
      <c r="A18" s="4" t="inlineStr">
        <is>
          <t>Non-controlling interest</t>
        </is>
      </c>
      <c r="B18" s="6" t="n">
        <v>495</v>
      </c>
      <c r="C18" s="6" t="n">
        <v>474</v>
      </c>
      <c r="D18" s="6" t="n">
        <v>478</v>
      </c>
      <c r="E18" s="6" t="n">
        <v>0</v>
      </c>
    </row>
    <row r="19">
      <c r="A19" s="4" t="inlineStr">
        <is>
          <t>Total Equity</t>
        </is>
      </c>
      <c r="B19" s="6" t="n">
        <v>8638713</v>
      </c>
      <c r="C19" s="6" t="n">
        <v>7578894</v>
      </c>
      <c r="D19" s="5" t="n">
        <v>7473536</v>
      </c>
      <c r="E19" s="5" t="n">
        <v>718436</v>
      </c>
    </row>
    <row r="20">
      <c r="A20" s="4" t="inlineStr">
        <is>
          <t>Total Liabilities and Equity</t>
        </is>
      </c>
      <c r="B20" s="5" t="n">
        <v>10060473</v>
      </c>
      <c r="C20" s="5" t="n">
        <v>8409626</v>
      </c>
    </row>
    <row r="21">
      <c r="A21" s="4" t="inlineStr">
        <is>
          <t>Ordinary shares, par value</t>
        </is>
      </c>
      <c r="B21" s="7" t="n">
        <v>0.001</v>
      </c>
      <c r="C21" s="7" t="n">
        <v>0.001</v>
      </c>
    </row>
    <row r="22">
      <c r="A22" s="4" t="inlineStr">
        <is>
          <t>Ordinary shares, shares authorized</t>
        </is>
      </c>
      <c r="B22" s="6" t="n">
        <v>50000000</v>
      </c>
      <c r="C22" s="6" t="n">
        <v>50000000</v>
      </c>
    </row>
    <row r="23">
      <c r="A23" s="4" t="inlineStr">
        <is>
          <t>Ordinary shares, shares issued</t>
        </is>
      </c>
      <c r="B23" s="6" t="n">
        <v>5000000</v>
      </c>
      <c r="C23" s="6" t="n">
        <v>5000000</v>
      </c>
    </row>
    <row r="24">
      <c r="A24" s="4" t="inlineStr">
        <is>
          <t>Ordinary shares, shares outstanding</t>
        </is>
      </c>
      <c r="B24" s="6" t="n">
        <v>5000000</v>
      </c>
      <c r="C24" s="6" t="n">
        <v>5000000</v>
      </c>
    </row>
    <row r="25">
      <c r="A25" s="4" t="inlineStr">
        <is>
          <t>Parent Company</t>
        </is>
      </c>
    </row>
    <row r="26">
      <c r="A26" s="3" t="inlineStr">
        <is>
          <t>CURRENT ASSETS:</t>
        </is>
      </c>
    </row>
    <row r="27">
      <c r="A27" s="4" t="inlineStr">
        <is>
          <t>Cash and cash equivalents</t>
        </is>
      </c>
      <c r="B27" s="5" t="n">
        <v>220</v>
      </c>
    </row>
    <row r="28">
      <c r="A28" s="4" t="inlineStr">
        <is>
          <t>Deferred offering costs</t>
        </is>
      </c>
      <c r="B28" s="6" t="n">
        <v>20</v>
      </c>
    </row>
    <row r="29">
      <c r="A29" s="4" t="inlineStr">
        <is>
          <t>Total Current Assets</t>
        </is>
      </c>
      <c r="B29" s="6" t="n">
        <v>240</v>
      </c>
    </row>
    <row r="30">
      <c r="A30" s="3" t="inlineStr">
        <is>
          <t>NON-CURRENT ASSETS:</t>
        </is>
      </c>
    </row>
    <row r="31">
      <c r="A31" s="4" t="inlineStr">
        <is>
          <t>Investment in subsidiaries</t>
        </is>
      </c>
      <c r="B31" s="6" t="n">
        <v>8638773</v>
      </c>
      <c r="C31" s="5" t="n">
        <v>7578894</v>
      </c>
    </row>
    <row r="32">
      <c r="A32" s="4" t="inlineStr">
        <is>
          <t>Total Non-current Assets</t>
        </is>
      </c>
      <c r="B32" s="6" t="n">
        <v>8638773</v>
      </c>
      <c r="C32" s="6" t="n">
        <v>7578894</v>
      </c>
    </row>
    <row r="33">
      <c r="A33" s="4" t="inlineStr">
        <is>
          <t>Total Assets</t>
        </is>
      </c>
      <c r="B33" s="6" t="n">
        <v>8639013</v>
      </c>
      <c r="C33" s="6" t="n">
        <v>7578894</v>
      </c>
    </row>
    <row r="34">
      <c r="A34" s="3" t="inlineStr">
        <is>
          <t>CURRENT LIABILITIES:</t>
        </is>
      </c>
    </row>
    <row r="35">
      <c r="A35" s="4" t="inlineStr">
        <is>
          <t>Accrued liabilities and other payables</t>
        </is>
      </c>
      <c r="B35" s="6" t="n">
        <v>300</v>
      </c>
    </row>
    <row r="36">
      <c r="A36" s="4" t="inlineStr">
        <is>
          <t>Total Current Liabilities</t>
        </is>
      </c>
      <c r="B36" s="6" t="n">
        <v>300</v>
      </c>
    </row>
    <row r="37">
      <c r="A37" s="4" t="inlineStr">
        <is>
          <t>Total Liabilities</t>
        </is>
      </c>
      <c r="B37" s="6" t="n">
        <v>300</v>
      </c>
    </row>
    <row r="38">
      <c r="A38" s="3" t="inlineStr">
        <is>
          <t>EQUITY:</t>
        </is>
      </c>
    </row>
    <row r="39">
      <c r="A39" s="4" t="inlineStr">
        <is>
          <t>Ordinary shares, $0.001 par value; 50,000,000 shares authorized; 5,000,000 shares issued and outstanding at October 31, 2020 and 2019</t>
        </is>
      </c>
      <c r="B39" s="6" t="n">
        <v>5000</v>
      </c>
      <c r="C39" s="6" t="n">
        <v>5000</v>
      </c>
    </row>
    <row r="40">
      <c r="A40" s="4" t="inlineStr">
        <is>
          <t>Additional paid-in capital</t>
        </is>
      </c>
      <c r="B40" s="6" t="n">
        <v>7696468</v>
      </c>
      <c r="C40" s="6" t="n">
        <v>7691468</v>
      </c>
    </row>
    <row r="41">
      <c r="A41" s="4" t="inlineStr">
        <is>
          <t>Retained earnings</t>
        </is>
      </c>
      <c r="B41" s="6" t="n">
        <v>884076</v>
      </c>
      <c r="C41" s="6" t="n">
        <v>301250</v>
      </c>
    </row>
    <row r="42">
      <c r="A42" s="4" t="inlineStr">
        <is>
          <t>Statutory reserve</t>
        </is>
      </c>
      <c r="B42" s="6" t="n">
        <v>170066</v>
      </c>
      <c r="C42" s="6" t="n">
        <v>118789</v>
      </c>
    </row>
    <row r="43">
      <c r="A43" s="4" t="inlineStr">
        <is>
          <t>Accumulated other comprehensive loss</t>
        </is>
      </c>
      <c r="B43" s="6" t="n">
        <v>-117392</v>
      </c>
      <c r="C43" s="6" t="n">
        <v>-538087</v>
      </c>
    </row>
    <row r="44">
      <c r="A44" s="4" t="inlineStr">
        <is>
          <t>Non-controlling interest</t>
        </is>
      </c>
      <c r="B44" s="6" t="n">
        <v>495</v>
      </c>
      <c r="C44" s="6" t="n">
        <v>474</v>
      </c>
    </row>
    <row r="45">
      <c r="A45" s="4" t="inlineStr">
        <is>
          <t>Total Equity</t>
        </is>
      </c>
      <c r="B45" s="6" t="n">
        <v>8638713</v>
      </c>
      <c r="C45" s="6" t="n">
        <v>7578894</v>
      </c>
    </row>
    <row r="46">
      <c r="A46" s="4" t="inlineStr">
        <is>
          <t>Total Liabilities and Equity</t>
        </is>
      </c>
      <c r="B46" s="5" t="n">
        <v>8639013</v>
      </c>
      <c r="C46" s="5" t="n">
        <v>7578894</v>
      </c>
    </row>
    <row r="47">
      <c r="A47" s="4" t="inlineStr">
        <is>
          <t>Ordinary shares, par value</t>
        </is>
      </c>
      <c r="B47" s="7" t="n">
        <v>0.001</v>
      </c>
      <c r="C47" s="7" t="n">
        <v>0.001</v>
      </c>
    </row>
    <row r="48">
      <c r="A48" s="4" t="inlineStr">
        <is>
          <t>Ordinary shares, shares authorized</t>
        </is>
      </c>
      <c r="B48" s="6" t="n">
        <v>50000000</v>
      </c>
      <c r="C48" s="6" t="n">
        <v>50000000</v>
      </c>
    </row>
    <row r="49">
      <c r="A49" s="4" t="inlineStr">
        <is>
          <t>Ordinary shares, shares issued</t>
        </is>
      </c>
      <c r="B49" s="6" t="n">
        <v>5000000</v>
      </c>
      <c r="C49" s="6" t="n">
        <v>5000000</v>
      </c>
    </row>
    <row r="50">
      <c r="A50" s="4" t="inlineStr">
        <is>
          <t>Ordinary shares, shares outstanding</t>
        </is>
      </c>
      <c r="B50" s="6" t="n">
        <v>5000000</v>
      </c>
      <c r="C50" s="6" t="n">
        <v>50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ICTED NET ASSETS - Parent Company's Condensed Statements of Operations (Details) - USD ($)</t>
        </is>
      </c>
      <c r="B1" s="2" t="inlineStr">
        <is>
          <t>12 Months Ended</t>
        </is>
      </c>
    </row>
    <row r="2">
      <c r="B2" s="2" t="inlineStr">
        <is>
          <t>Oct. 31, 2020</t>
        </is>
      </c>
      <c r="C2" s="2" t="inlineStr">
        <is>
          <t>Oct. 31, 2019</t>
        </is>
      </c>
      <c r="D2" s="2" t="inlineStr">
        <is>
          <t>Oct. 31, 2018</t>
        </is>
      </c>
    </row>
    <row r="3">
      <c r="A3" s="4" t="inlineStr">
        <is>
          <t>Revenue</t>
        </is>
      </c>
      <c r="B3" s="5" t="n">
        <v>3249344</v>
      </c>
      <c r="C3" s="5" t="n">
        <v>2002217</v>
      </c>
      <c r="D3" s="5" t="n">
        <v>3087708</v>
      </c>
    </row>
    <row r="4">
      <c r="A4" s="4" t="inlineStr">
        <is>
          <t>Operating expense</t>
        </is>
      </c>
      <c r="B4" s="6" t="n">
        <v>2689202</v>
      </c>
      <c r="C4" s="6" t="n">
        <v>1899547</v>
      </c>
      <c r="D4" s="6" t="n">
        <v>1628491</v>
      </c>
    </row>
    <row r="5">
      <c r="A5" s="4" t="inlineStr">
        <is>
          <t>NET INCOME ATTRIBUTABLE TO TIAN RUIXIANG HOLDINGS LTD ORDINARY SHAREHOLDERS</t>
        </is>
      </c>
      <c r="B5" s="6" t="n">
        <v>634103</v>
      </c>
      <c r="C5" s="6" t="n">
        <v>175787</v>
      </c>
      <c r="D5" s="6" t="n">
        <v>1121429</v>
      </c>
    </row>
    <row r="6">
      <c r="A6" s="4" t="inlineStr">
        <is>
          <t>Parent Company</t>
        </is>
      </c>
    </row>
    <row r="7">
      <c r="A7" s="4" t="inlineStr">
        <is>
          <t>Operating expense</t>
        </is>
      </c>
      <c r="B7" s="6" t="n">
        <v>5060</v>
      </c>
    </row>
    <row r="8">
      <c r="A8" s="4" t="inlineStr">
        <is>
          <t>Loss attributable to Parent Company only</t>
        </is>
      </c>
      <c r="B8" s="6" t="n">
        <v>-5060</v>
      </c>
    </row>
    <row r="9">
      <c r="A9" s="4" t="inlineStr">
        <is>
          <t>Share of income from investment in subsidiaries</t>
        </is>
      </c>
      <c r="B9" s="6" t="n">
        <v>639160</v>
      </c>
      <c r="C9" s="6" t="n">
        <v>175787</v>
      </c>
      <c r="D9" s="6" t="n">
        <v>1121438</v>
      </c>
    </row>
    <row r="10">
      <c r="A10" s="4" t="inlineStr">
        <is>
          <t>NET INCOME ATTRIBUTABLE TO TIAN RUIXIANG HOLDINGS LTD ORDINARY SHAREHOLDERS</t>
        </is>
      </c>
      <c r="B10" s="5" t="n">
        <v>634100</v>
      </c>
      <c r="C10" s="5" t="n">
        <v>175787</v>
      </c>
      <c r="D10" s="5" t="n">
        <v>112143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ICTED NET ASSETS - Parent Company's Consolidated Statements of Cahflows (Details) - USD ($)</t>
        </is>
      </c>
      <c r="B1" s="2" t="inlineStr">
        <is>
          <t>12 Months Ended</t>
        </is>
      </c>
    </row>
    <row r="2">
      <c r="B2" s="2" t="inlineStr">
        <is>
          <t>Oct. 31, 2020</t>
        </is>
      </c>
      <c r="C2" s="2" t="inlineStr">
        <is>
          <t>Oct. 31, 2019</t>
        </is>
      </c>
      <c r="D2" s="2" t="inlineStr">
        <is>
          <t>Oct. 31, 2018</t>
        </is>
      </c>
    </row>
    <row r="3">
      <c r="A3" s="3" t="inlineStr">
        <is>
          <t>CASH FLOWS FROM OPERATING ACTIVITIES:</t>
        </is>
      </c>
    </row>
    <row r="4">
      <c r="A4" s="4" t="inlineStr">
        <is>
          <t>NET INCOME</t>
        </is>
      </c>
      <c r="B4" s="5" t="n">
        <v>634100</v>
      </c>
      <c r="C4" s="5" t="n">
        <v>175787</v>
      </c>
      <c r="D4" s="5" t="n">
        <v>1121438</v>
      </c>
    </row>
    <row r="5">
      <c r="A5" s="3" t="inlineStr">
        <is>
          <t>Changes in operating assets and liabilities:</t>
        </is>
      </c>
    </row>
    <row r="6">
      <c r="A6" s="4" t="inlineStr">
        <is>
          <t>Accrued liabilities and other payables</t>
        </is>
      </c>
      <c r="B6" s="6" t="n">
        <v>108765</v>
      </c>
      <c r="C6" s="6" t="n">
        <v>40826</v>
      </c>
      <c r="D6" s="6" t="n">
        <v>120264</v>
      </c>
    </row>
    <row r="7">
      <c r="A7" s="4" t="inlineStr">
        <is>
          <t>NET CASH (USED IN) PROVIDED BY OPERATING ACTIVITIES</t>
        </is>
      </c>
      <c r="B7" s="6" t="n">
        <v>-48169</v>
      </c>
      <c r="C7" s="6" t="n">
        <v>229053</v>
      </c>
      <c r="D7" s="6" t="n">
        <v>1374546</v>
      </c>
    </row>
    <row r="8">
      <c r="A8" s="3" t="inlineStr">
        <is>
          <t>CASH FLOWS FROM INVESTING ACTIVITIES:</t>
        </is>
      </c>
    </row>
    <row r="9">
      <c r="A9" s="4" t="inlineStr">
        <is>
          <t>NET CASH (USED IN) PROVIDED BY INVESTING ACTIVITIES</t>
        </is>
      </c>
      <c r="B9" s="6" t="n">
        <v>-3457</v>
      </c>
      <c r="C9" s="6" t="n">
        <v>37006</v>
      </c>
      <c r="D9" s="6" t="n">
        <v>-9618</v>
      </c>
    </row>
    <row r="10">
      <c r="A10" s="3" t="inlineStr">
        <is>
          <t>CASH FLOWS FROM FINANCING ACTIVITIES:</t>
        </is>
      </c>
    </row>
    <row r="11">
      <c r="A11" s="4" t="inlineStr">
        <is>
          <t>Payments of offering costs</t>
        </is>
      </c>
      <c r="B11" s="6" t="n">
        <v>371081</v>
      </c>
      <c r="C11" s="6" t="n">
        <v>493899</v>
      </c>
      <c r="D11" s="6" t="n">
        <v>0</v>
      </c>
    </row>
    <row r="12">
      <c r="A12" s="4" t="inlineStr">
        <is>
          <t>Capital contribution from shareholders</t>
        </is>
      </c>
      <c r="B12" s="6" t="n">
        <v>5000</v>
      </c>
      <c r="C12" s="6" t="n">
        <v>464</v>
      </c>
      <c r="D12" s="6" t="n">
        <v>6090041</v>
      </c>
    </row>
    <row r="13">
      <c r="A13" s="4" t="inlineStr">
        <is>
          <t>NET CASH (USED IN) PROVIDED BY FINANCING ACTIVITIES</t>
        </is>
      </c>
      <c r="B13" s="6" t="n">
        <v>-478245</v>
      </c>
      <c r="C13" s="6" t="n">
        <v>-871318</v>
      </c>
      <c r="D13" s="6" t="n">
        <v>6486594</v>
      </c>
    </row>
    <row r="14">
      <c r="A14" s="4" t="inlineStr">
        <is>
          <t>NET (DECREASE) INCREASE IN CASH, CASH EQUIVALENTS AND RESTRICTED CASH</t>
        </is>
      </c>
      <c r="B14" s="6" t="n">
        <v>-43091</v>
      </c>
      <c r="C14" s="6" t="n">
        <v>-660852</v>
      </c>
      <c r="D14" s="6" t="n">
        <v>7380490</v>
      </c>
    </row>
    <row r="15">
      <c r="A15" s="4" t="inlineStr">
        <is>
          <t>CASH, CASH EQUIVALENTS AND RESTRICTED CASH - beginning of year</t>
        </is>
      </c>
      <c r="B15" s="6" t="n">
        <v>6966586</v>
      </c>
      <c r="C15" s="6" t="n">
        <v>7627438</v>
      </c>
      <c r="D15" s="6" t="n">
        <v>246948</v>
      </c>
    </row>
    <row r="16">
      <c r="A16" s="4" t="inlineStr">
        <is>
          <t>CASH, CASH EQUIVALENTS AND RESTRICTED CASH - end of year</t>
        </is>
      </c>
      <c r="B16" s="6" t="n">
        <v>6923495</v>
      </c>
      <c r="C16" s="6" t="n">
        <v>6966586</v>
      </c>
      <c r="D16" s="6" t="n">
        <v>7627438</v>
      </c>
    </row>
    <row r="17">
      <c r="A17" s="4" t="inlineStr">
        <is>
          <t>Parent Company</t>
        </is>
      </c>
    </row>
    <row r="18">
      <c r="A18" s="3" t="inlineStr">
        <is>
          <t>CASH FLOWS FROM OPERATING ACTIVITIES:</t>
        </is>
      </c>
    </row>
    <row r="19">
      <c r="A19" s="4" t="inlineStr">
        <is>
          <t>NET INCOME</t>
        </is>
      </c>
      <c r="B19" s="6" t="n">
        <v>634100</v>
      </c>
      <c r="C19" s="6" t="n">
        <v>175787</v>
      </c>
      <c r="D19" s="6" t="n">
        <v>1121438</v>
      </c>
    </row>
    <row r="20">
      <c r="A20" s="3" t="inlineStr">
        <is>
          <t>Adjustments to reconcile net income to net cash used in operating activities:</t>
        </is>
      </c>
    </row>
    <row r="21">
      <c r="A21" s="4" t="inlineStr">
        <is>
          <t>Share of income from investment in subsidiaries</t>
        </is>
      </c>
      <c r="B21" s="6" t="n">
        <v>-639160</v>
      </c>
      <c r="C21" s="5" t="n">
        <v>-175787</v>
      </c>
      <c r="D21" s="5" t="n">
        <v>-1121438</v>
      </c>
    </row>
    <row r="22">
      <c r="A22" s="3" t="inlineStr">
        <is>
          <t>Changes in operating assets and liabilities:</t>
        </is>
      </c>
    </row>
    <row r="23">
      <c r="A23" s="4" t="inlineStr">
        <is>
          <t>Accrued liabilities and other payables</t>
        </is>
      </c>
      <c r="B23" s="6" t="n">
        <v>300</v>
      </c>
    </row>
    <row r="24">
      <c r="A24" s="4" t="inlineStr">
        <is>
          <t>NET CASH (USED IN) PROVIDED BY OPERATING ACTIVITIES</t>
        </is>
      </c>
      <c r="B24" s="6" t="n">
        <v>-4760</v>
      </c>
    </row>
    <row r="25">
      <c r="A25" s="3" t="inlineStr">
        <is>
          <t>CASH FLOWS FROM FINANCING ACTIVITIES:</t>
        </is>
      </c>
    </row>
    <row r="26">
      <c r="A26" s="4" t="inlineStr">
        <is>
          <t>Payments of offering costs</t>
        </is>
      </c>
      <c r="B26" s="6" t="n">
        <v>-20</v>
      </c>
    </row>
    <row r="27">
      <c r="A27" s="4" t="inlineStr">
        <is>
          <t>Capital contribution from shareholders</t>
        </is>
      </c>
      <c r="B27" s="6" t="n">
        <v>5000</v>
      </c>
    </row>
    <row r="28">
      <c r="A28" s="4" t="inlineStr">
        <is>
          <t>NET CASH (USED IN) PROVIDED BY FINANCING ACTIVITIES</t>
        </is>
      </c>
      <c r="B28" s="6" t="n">
        <v>4980</v>
      </c>
    </row>
    <row r="29">
      <c r="A29" s="4" t="inlineStr">
        <is>
          <t>NET (DECREASE) INCREASE IN CASH, CASH EQUIVALENTS AND RESTRICTED CASH</t>
        </is>
      </c>
      <c r="B29" s="6" t="n">
        <v>220</v>
      </c>
    </row>
    <row r="30">
      <c r="A30" s="4" t="inlineStr">
        <is>
          <t>CASH, CASH EQUIVALENTS AND RESTRICTED CASH - end of year</t>
        </is>
      </c>
      <c r="B30" s="5" t="n">
        <v>22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Oct. 31, 2020</t>
        </is>
      </c>
    </row>
    <row r="3">
      <c r="A3" s="3" t="inlineStr">
        <is>
          <t>BASIS OF PRESENTATION</t>
        </is>
      </c>
    </row>
    <row r="4">
      <c r="A4" s="4" t="inlineStr">
        <is>
          <t>BASIS OF PRESENTATION</t>
        </is>
      </c>
      <c r="B4" s="4" t="inlineStr">
        <is>
          <t>NOTE 2 – BASIS OF PRESENTATION
The accompanying consolidated financial statements and related notes have been prepared in accordance with accounting principles generally accepted in the United States of America (“U.S. GAAP”) and with the rules and regulations of the U.S. Securities and Exchange Commission for financial information.
The consolidated financial statements include the accounts of the Company and include the assets, liabilities, revenues and expenses of wholly owned subsidiaries, VIE and subsidiaries of the VIE over which the Company exercises control and, when applicable, entity for which the Company has a controlling financial interest or is the primary beneficiary. All inter-company accounts and transactions have been eliminated in consolid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SUBSEQUENT EVENTS (Details) - USD ($) $ / shares in Units, $ in Millions</t>
        </is>
      </c>
      <c r="B1" s="2" t="inlineStr">
        <is>
          <t>Feb. 02, 2021</t>
        </is>
      </c>
      <c r="C1" s="2" t="inlineStr">
        <is>
          <t>Jan. 29, 2021</t>
        </is>
      </c>
      <c r="D1" s="2" t="inlineStr">
        <is>
          <t>Oct. 31, 2020</t>
        </is>
      </c>
      <c r="E1" s="2" t="inlineStr">
        <is>
          <t>Oct. 31, 2019</t>
        </is>
      </c>
    </row>
    <row r="2">
      <c r="A2" s="3" t="inlineStr">
        <is>
          <t>Subsequent Event [Line Items]</t>
        </is>
      </c>
    </row>
    <row r="3">
      <c r="A3" s="4" t="inlineStr">
        <is>
          <t>Ordinary shares, par value</t>
        </is>
      </c>
      <c r="D3" s="7" t="n">
        <v>0.001</v>
      </c>
      <c r="E3" s="7" t="n">
        <v>0.001</v>
      </c>
    </row>
    <row r="4">
      <c r="A4" s="4" t="inlineStr">
        <is>
          <t>Subsequent event | IPO | Class A</t>
        </is>
      </c>
    </row>
    <row r="5">
      <c r="A5" s="3" t="inlineStr">
        <is>
          <t>Subsequent Event [Line Items]</t>
        </is>
      </c>
    </row>
    <row r="6">
      <c r="A6" s="4" t="inlineStr">
        <is>
          <t>Shares issued</t>
        </is>
      </c>
      <c r="C6" s="6" t="n">
        <v>3000000</v>
      </c>
    </row>
    <row r="7">
      <c r="A7" s="4" t="inlineStr">
        <is>
          <t>Price per share</t>
        </is>
      </c>
      <c r="C7" s="5" t="n">
        <v>4</v>
      </c>
    </row>
    <row r="8">
      <c r="A8" s="4" t="inlineStr">
        <is>
          <t>Ordinary shares, par value</t>
        </is>
      </c>
      <c r="C8" s="7" t="n">
        <v>0.001</v>
      </c>
    </row>
    <row r="9">
      <c r="A9" s="4" t="inlineStr">
        <is>
          <t>Gross proceeds</t>
        </is>
      </c>
      <c r="C9" s="5" t="n">
        <v>12</v>
      </c>
    </row>
    <row r="10">
      <c r="A10" s="4" t="inlineStr">
        <is>
          <t>Subsequent event | Over-allotment</t>
        </is>
      </c>
    </row>
    <row r="11">
      <c r="A11" s="3" t="inlineStr">
        <is>
          <t>Subsequent Event [Line Items]</t>
        </is>
      </c>
    </row>
    <row r="12">
      <c r="A12" s="4" t="inlineStr">
        <is>
          <t>Shares issued</t>
        </is>
      </c>
      <c r="B12" s="6" t="n">
        <v>75000</v>
      </c>
    </row>
    <row r="13">
      <c r="A13" s="4" t="inlineStr">
        <is>
          <t>Price per share</t>
        </is>
      </c>
      <c r="B13" s="5" t="n">
        <v>4</v>
      </c>
    </row>
    <row r="14">
      <c r="A14" s="4" t="inlineStr">
        <is>
          <t>Gross proceeds</t>
        </is>
      </c>
      <c r="B14" s="12" t="n">
        <v>0.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Oct. 31, 2020</t>
        </is>
      </c>
    </row>
    <row r="3">
      <c r="A3" s="3" t="inlineStr">
        <is>
          <t>SUMMARY OF SIGNIFICANT ACCOUNTING POLICIES</t>
        </is>
      </c>
    </row>
    <row r="4">
      <c r="A4" s="4" t="inlineStr">
        <is>
          <t>SUMMARY OF SIGNIFICANT ACCOUNTING POLICIES</t>
        </is>
      </c>
      <c r="B4" s="4" t="inlineStr">
        <is>
          <t>NOTE 3 – SUMMARY OF SIGNIFICANT ACCOUNTING POLICIES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Significant estimates during the years ended October 31, 2020, 2019 and 2018 include the allowance for doubtful accounts, the useful life of property and equipment and intangible assets, and assumptions used in assessing impairment of long-term assets.
Fair Value of Financial Instruments and Fair Value Measurements
The Company adopted the guidance of ASC 820 for fair value measurements which clarifies the definition of fair value, prescribes methods for measuring fair value, and establishes a fair value hierarchy to classify the inputs used in measuring fair value as follows: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The carrying amounts reported in the consolidated balance sheets for cash and cash equivalents, restricted cash, accounts receivable, prepaid expenses and other current assets, Value Added Tax (“VAT”) and other taxes payable, accrued liabilities and other payables, due to related parties, and operating lease liabilities, approximate their fair market value based on the short-term maturity of these instruments.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Cash and Cash Equivalents
The Company considers all highly liquid investments purchased with an original maturity of three months or less to be cash equivalents. Cash and cash equivalents are comprised primarily of money market accounts and bank accounts. At October 31, 2020 and 2019, cash and cash equivalents balances held in China amounted to $6,137,469 and $6,243,029, respectively. At October 31, 2020 and 2019, cash and cash equivalents balances held in United States amounted to $220 and $0, respectively.
At October 31, 2020 and 2019, cash on hand and cash held in China’s financial institutions amounted to $6,137,469 and $205,462, respectively. At October 31, 2020 and 2019, cash equivalents balances held in China amounted to $0 and $6,037,567, respectively.
Cash in PRC may not be freely transferable to out of the PRC because of exchange control regulations or other reasons. Such restricted cash amounted $6,137,469 and 6,243,029 as of October 31, 2020 and 2019, respectively.
Restricted Cash
In its capacity as an insurance broker, occasionally, the Company collects premiums from certain insureds and remits the premiums to the appropriate insurance carriers. Unremitted insurance premiums are held in a fiduciary capacity bank account until disbursed by the Company to the respective insurance carriers. The unremitted funds are held in a bank for a short period of time, and the Company reports such amounts as restricted cash in the consolidated balance sheets. As of October 31, 2020 and 2019, restricted cash related to premiums collected from insureds amounted to $5,954 and $643, respectively. In addition, the Company as an insurance broker is required to reserve 10% of its registered capital in cash held in an escrow bank account pursuant to the China Insurance Regulatory Commission (“CIRC”). As of October 31, 2020 and 2019, funds held in an escrow bank account, which was recorded as restricted cash, amounted to $779,852 and $722,914, respectively.
Concentrations of Credit Risk
Currently, the Company’s operations are carried out in China. Accordingly, the Company’s business, financial condition and results of operations may be influenced by the political, economic and legal environment in China, and by the general state of China’s economy. The Company’s operations in China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Accounts Receivable and Allowance for Doubtful Accounts
Accounts receivable are presented net of an allowance for doubtful accounts. The Company maintains allowances for doubtful accounts for estimated losses. The Company reviews its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customer’s historical payment history, its current credit-worthiness and current economic trends. Accounts are written off after exhaustive efforts at collection.
Management believes that its accounts receivable is fully collectable. Therefore, no allowance for doubtful accounts is deemed to be required on its accounts receivable for the years ended October 31, 2020, 2019 and 2018. The Company historically has not experienced uncollectible accounts from customers granted with credit sales.
Reserve for Policy Cancellations
Managements establishes the policy cancellation reserve based on historical and current data on cancellations. No allowance for cancellation has been recognized for our brokerage business as the Company estimates, based on its past experience that the cancellation of policies rarely occurs. Any subsequent commission adjustments in connection with policy cancellations which have been minimal to date, are recognized upon notification from the insurance carriers.
Property and Equipment
Property and equipment are stated at cost less accumulated depreciation, and depreciated on a straight-line basis over the estimated useful lives of the assets. Cost represents the purchase price of the asset and other costs incurred to bring the asset into its existing use. The cost of repairs and maintenance is expensed as incurred; major replacements and improvements are capitalized. When assets are retired or disposed of, the cost and accumulated depreciation are removed from the accounts, and any resulting gains or losses are included in income/loss in the year of disposition. Estimated useful lives are as follows:
Estimated Useful Life
Office equipment and furniture
3 - 5 Years
Intangible Assets
Intangible assets consist of software and platform and are being amortized on a straight-line method over the estimated useful life of 2 - 10 years.
Impairment of Long-lived Assets
In accordance with ASC Topic 360, the Company reviews long-lived assets for impairment annually, or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book value. The Company did not record any impairment charge for the years ended October 31, 2020, 2019 and 2018.
Insurance Premiums Payable
Insurance premiums payable represent premium payments that have been received from insureds on the insurance carriers’ behalf, but not yet remitted to the insurance carriers as of the balance sheet dates. As of October 31, 2020 and 2019, insurance premiums payable amounted to $5,876 and $0, respectively, which have been included in accrued liabilities and other payables on the accompanying consolidated balance sheets.
Value Added Tax
TRX ZJ is subject to a VAT of 6% for providing insurance broker services and insurance related risk management services. The amount of VAT liability is determined by applying the applicable tax rate to the invoiced amount of services provided. The Company reports revenue net of PRC’s VAT for all the years presented on the consolidated statements of income and comprehensive income.
Revenue Recognition
The Company recognizes revenue under Accounting Standards Codification (“ASC”) Topic 606, Revenue from Contracts with Customers (“ASC 606”).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s or service that is distinct. A performance obligation meets ASC 606’s definition of a “distinct” goods or service (or bundle of goods or services) if both of the following criteria are met:
·
The customer can benefit from the goods or service either on its own or together with other resources that are readily available to the customer (i.e., the goods or service is capable of being distinct).
·
The entity’s promise to transfer the goods or service to the customer is separately identifiable from other promises in the contract (i.e., the promise to transfer the goods or service is distinct within the context of the contract).
If a goods or service is not distinct, the goods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excluding amounts collected on behalf of third parties (for example, some sales taxes). The consideration promised in a contract with a customer may include fixed amounts, variable amounts, or both. Variable consideration is included in the transaction price only to the extent that it is probable that a significant reversal in the amount of cumulative revenue recognized will not occur when the uncertainty associated with the variable consideration is subsequently resolved.
Revenue Recognition (continu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Types of revenue:
·
Insurance brokerage services fees under contracts with customers to providing insurance brokerage services. The Company does not provide any insurance agent services.
·
Risk management services fees under risk management agreements to provide insurance related risk management services to its clients. The Company is paid for its services by its clients pursuant to the terms of the written risk management agreements. Each contract calls for a fixed payment.
Revenue recognition criteria:
·
For insurance brokerage services fees, the distinct performance obligation is policy placement services. Billing is controlled by the insurance carriers, therefore, the data necessary to reasonably determine the revenue amounts is made available to the Company by the insurance carriers on a monthly basis. Insurance brokerage services are considered to be rendered and completed, and revenue is recognized, at the time an insurance policy becomes effective, that is, when the signed insurance policy is in place and the premium is collected from the insured, which is confirmed by the insurance carriers with their monthly commissions statements submitted to the Company. The Company has met all the criteria of revenue recognition when the premiums are collected by it or the respective insurance carriers and not before, because collectability is not ensured until receipt of the premium. Accordingly, the Company does not accrue any commission prior to the receipt of the related premiums. Generally, at the time when the insurance policy is signed, it is difficult for us to assess the insured’s ability and intention to pay the premium due on the policy. Therefore, it is not possible for us to estimate if we will collect substantially all of the commission to which we will be entitled in exchange for our insurance brokerage services. For this reason, we recognize revenue when the premiums are either collected by us or by the respective insurance carriers and not before, due to the specific practice in the industry.
·
The Company recognizes revenue by providing insurance related risk management services under written service contracts with its customers. Revenue related to its service offerings is recognized at a point in time when service is rendered.
No allowance for cancellation has been recognized for brokerage business as the Company estimates, based on its past experience that the cancellation of policies rarely occurs. Any subsequent commission adjustments in connection with policy cancellations which have been minimal to date, are recognized upon notification from the insurance carriers. Actual commission adjustments in connection with the cancellation of policies were 1.1%, 1.7% and 0.8% of the total commission revenue for the years ended October 31, 2020, 2019 and 2018, respectively.
Occasionally, certain policyholders or insureds might request the Company to assist them for claim process on their behalf with the insurance carriers. The Company generally will spend approximately an hour on the phone with the insurance carriers if such assistance is requested by the insured. Based on historical experience, claim service calls and related labor costs have been minimal. The Company spent approximately 12, 15 and 51 hours in connection with the claim process services provided to the insureds for the years ended October 31, 2020, 2019 and 2018, respectively. Based on historical data, the transaction price does not include any element of consideration that is variable or contingent on the outcome of future events, such as policy cancellations, lapses, and volume of business or claims experience.
The Company does not offer promotional payments, customer coupons, rebates or other cash redemption offers to its customers.
Disaggregation of Revenue
The following table sets forth the Company’s revenue based on services for the periods indicated:
Years Ended October 31,
2020
2019
2018
Insurance brokerage services
$
2,954,798
$
2,002,217
$
3,087,708
Insurance related risk management services
294,546
—
—
Total revenues
$
3,249,344
$
2,002,217
$
3,087,708
Employee Benefits
The Company makes mandatory contributions to the PRC government’s health, retirement benefit and unemployment funds in accordance with the relevant Chinese social security laws. The costs of these payments are charged to the same accounts as the related salary costs in the same period as the related salary costs incurred. Employee benefit costs totaled $104,750, $123,369 and $34,961 for the years ended October 31, 2020, 2019 and 2018, respectively.
Research and Development
Expenditures for research and product development costs are expensed as incurred. The Company did not incur any research and development costs during the years ended October 31, 2020, 2019 and 2018.
Selling and Marketing Expenses
All costs related to selling and marketing are expensed as incurred. For the years ended October 31, 2020, 2019 and 2018, selling and marketing costs amounted to $1,558,209, $797,572 and $1,033,408, respectively.
Advertising Costs
Advertising costs are expensed as incurred and included in the selling and marketing expenses. Advertising costs were $1,117,918, $525,528 and $836,549 for the years ended October 31, 2020, 2019 and 2018, respectively.
Deferred Offering Costs
Deferred offering costs consist of legal, accounting and other costs incurred through the balance sheet date that are directly related to the Initial Public Offering and that will be charged to stockholders’ equity upon the completion of the Initial Public Offering. Should the Initial Public Offering prove to be unsuccessful, these deferred costs, as well as additional expenses to be incurred, will be charged to operations. As of October 31, 2020 and 2019, deferred offering costs amounted to $895,567 and $483,647, respectively.
Income Taxes
The Company accounts for income taxes using the asset/liability method prescribed by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As of October 31, 2020 and 2019, the Company had no significant uncertain tax positions that qualify for either recognition or disclosure in the financial statements. As of October 31, 2020, income tax returns for the tax years ended October 31, 2015 through October 31, 2019 remain open for statutory examination by PRC tax authorities. The Company recognizes interest and penalties related to significant uncertain income tax positions in other expense if any. There were no such interest and penalties as of October 31, 2020 and 2019.
Foreign Currency Translation
The reporting currency of the Company is the U.S. dollar (“USD”). The functional currency of the parent company, TRX, and TRX HK, is the U.S. dollar and the functional currency of TRX BJ, TRX ZJ, NDB Technology, TYDW Technology, HH Consulting, and Hengbang Insurance is the Chinese Renminbi (“RMB”). For the subsidiaries whose functional currency is the RMB, result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loss.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All of the Company’s revenue and expense transactions are transacted in the functional currency of the operating subsidiaries. The Company does not enter into any material transactions in foreign currencies. Transaction gains or losses have not had, and are not expected to have, a material effect on the results of operations of the Company.
The consolidated balance sheet amounts, with the exception of equity, at October 31, 2020 and 2019 were translated at RMB 6.6912 to $1.00 and at RMB 7.0387 to $1.00, respectively. Equity accounts were stated at their historical rates. The average translation rates applied to consolidated statements of income and cash flows for the years ended October 31, 2020, 2019 and 2018 were RMB 6.9747, RMB 6.8926 and RMB 6.5681 to $1.00, respectively.
Comprehensive Income
Comprehensive income is comprised of net income and all changes to the statements of equity, except those due to investments by stockholders, changes in paid-in capital and distributions to stockholders. For the Company, comprehensive income for the years ended October 31, 2020, 2019 and 2018 consisted of net income and unrealized gain (loss) from foreign currency translation adjustment.
Commitment and Contingencies
In the normal course of business, the Company is subject to contingencies, such as legal proceedings and claims arising out of its business, that cover a wide range of matters. Liabilities for such contingencies are recorded when it is probable that a liability has been incurred and the amount of the assessment can be reasonably estimated.
Per Share Data
ASC Topic 260 “Earnings per Share,”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ordinary stock were exercised or converted into ordinary stock or resulted in the issuance of ordinary stock that then shared in the earnings of the Company.
Basic net income per ordinary share is computed by dividing net income available to ordinary shareholders by the weighted average number of shares of ordinary stock outstanding during the period. Diluted net income per ordinary share is computed by dividing net income by the weighted average number of shares of ordinary stock, ordinary stock equivalents and potentially dilutive securities outstanding during each period. Ordinary stock equivalents are not included in the calculation of diluted income per ordinary share if their effect would be anti-dilutive.
The Company did not have any ordinary stock equivalents and potentially dilutive ordinary stock outstanding during the years ended October 31, 2020, 2019 and 2018.
Non-controlling Interest
On November 7, 2017, TRX ZJ sold a 0.2% equity interest in Hengbang Insurance to two third party individuals. As of October 31, 2020, these two individuals aggregately owned 0.2% of the equity interests of Hengbang Insurance, which is not under the Company’s control.
Segment Reporting
ASC 280 “Segment reporting” establishes standards for reporting information on operating segments in interim and annual financial statements.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ief Executive Officer (“CEO”) and chairman of the Company, who reviews operating results to make decisions about allocating resources and assessing performance for the entire Company. The Company has determined that it has one reportable business segments. All of the Company’s customers are in the PRC and all revenue is derived from the provision of insurance brokerage services and insurance related risk management services.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significant related party transactions.
Fiscal Year End
The Company has adopted a fiscal year end of October 31st.
Reclassification
Certain prior period amounts have been reclassified to conform to the current period presentation. These reclassifications have no effect on the previously reported financial position, results of operations and cash flows.
Reverse Stock Split
The Company effected a one-for-two reverse stock split on April 14, 2020. All share and per share information has been retroactively adjusted to reflect this reverse stock split.
Recent Accounting Pronouncements
In January 2017, the FASB issued ASU No. 2017‑04, “Intangibles—Goodwill and Other (Topic 350): Simplifying the Test for Goodwill Impairment” (“ASU 2017‑04”), which removes Step 2 from the goodwill impairment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A public business entity that is a U.S. Securities and Exchange Commission filer should adopt the amendments in this ASU for its annual or any interim goodwill impairment test in fiscal years beginning after December 15, 2019. ASU 2017‑4 will have no impact on the Company’s consolidated financial statements.
In August 2018, the FASB issued ASU No. 2018‑13, Fair Value Measurement (Topic 820): Disclosure Framework-Changes to the Disclosure Requirements for Fair Value Measurement (“ASU 2018-13”). The objective of ASU 2018‑13 is to improve the effectiveness of disclosures in the notes to the financial statements by removing, modifying, and adding certain fair value disclosure requirements to facilitate clear communication of the information required by generally accepted accounting principles. The amendments are effective for all entities for fiscal years, and interim periods within those fiscal years, beginning after December 15, 2019 with early adoption permitted upon issuance of this ASU. The adoption of ASU 2018‑13 will have no impact on the Company’s consolidated financial statements.
In June 2016, the FASB issued ASU 2016‑13, Financial Instruments - Credit Losses (“Topic 326”). The ASU introduces a new accounting model, the Current Expected Credit Losses model (“CECL”), which requires earlier recognition of credit losses and additional disclosures related to credit risk. The CECL model utilizes a lifetime expected credit loss measurement objective for the recognition of credit losses at the time the financial asset is originated or acquired. ASU 2016‑13 is effective for annual period beginning after December 15, 2022, including interim reporting periods within those annual reporting periods. The Company expects that the adoption will not have a material impact.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16T21:24:28Z</dcterms:created>
  <dcterms:modified xmlns:dcterms="http://purl.org/dc/terms/" xmlns:xsi="http://www.w3.org/2001/XMLSchema-instance" xsi:type="dcterms:W3CDTF">2021-07-16T21:24:28Z</dcterms:modified>
</cp:coreProperties>
</file>